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1. NATURE AND CONTINUANCE OF OP" sheetId="7" r:id="rId7"/>
    <s:sheet name="2. SUMMARY OF SIGNIFICANT ACCOU" sheetId="8" r:id="rId8"/>
    <s:sheet name="3. OIL AND GAS PROPERTIES" sheetId="9" r:id="rId9"/>
    <s:sheet name="4. EXTINGUISHMENT OF NOTE PAYAB" sheetId="10" r:id="rId10"/>
    <s:sheet name="5. RELATED PARTY TRANSACTION" sheetId="11" r:id="rId11"/>
    <s:sheet name="6. COMMON SHARES" sheetId="12" r:id="rId12"/>
    <s:sheet name="7. INCOME TAXES" sheetId="13" r:id="rId13"/>
    <s:sheet name="8. SUBSEQUENT EVENTS" sheetId="14" r:id="rId14"/>
    <s:sheet name="2.  SUMMARY OF SIGNIFICANT ACCO" sheetId="15" r:id="rId15"/>
    <s:sheet name="3.  OIL AND GAS PROPERTIES (Tab" sheetId="16" r:id="rId16"/>
    <s:sheet name="7. INCOME TAXES (Tables)" sheetId="17" r:id="rId17"/>
    <s:sheet name="1. NATURE AND CONTINUANCE OF 18" sheetId="18" r:id="rId18"/>
    <s:sheet name="3. OIL AND GAS PROPERTIES (Deta" sheetId="19" r:id="rId19"/>
    <s:sheet name="3. OIL AND GAS PROPERTIES (De20" sheetId="20" r:id="rId20"/>
    <s:sheet name="5. RELATED PARTY TRANSACTION (D" sheetId="21" r:id="rId21"/>
    <s:sheet name="6. COMMON SHARES (Details Narra" sheetId="22" r:id="rId22"/>
    <s:sheet name="7. INCOME TAXES (Details)" sheetId="23" r:id="rId23"/>
    <s:sheet name="7. INCOME TAXES (Details 1)" sheetId="24" r:id="rId24"/>
    <s:sheet name="7. INCOME TAXES (Details Narrat" sheetId="25" r:id="rId25"/>
  </s:sheets>
  <s:definedNames/>
  <s:calcPr calcId="124519" calcMode="auto" fullCalcOnLoad="1"/>
</s:workbook>
</file>

<file path=xl/sharedStrings.xml><?xml version="1.0" encoding="utf-8"?>
<sst xmlns="http://schemas.openxmlformats.org/spreadsheetml/2006/main" uniqueCount="254">
  <si>
    <t>Document and Entity Information - USD ($)</t>
  </si>
  <si>
    <t>12 Months Ended</t>
  </si>
  <si>
    <t>Dec. 31, 2015</t>
  </si>
  <si>
    <t>Mar. 30, 2016</t>
  </si>
  <si>
    <t>Jun. 30, 2015</t>
  </si>
  <si>
    <t>Document And Entity Information</t>
  </si>
  <si>
    <t>Entity Registrant Name</t>
  </si>
  <si>
    <t>HOLLOMAN ENERGY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ASSETS</t>
  </si>
  <si>
    <t>Cash</t>
  </si>
  <si>
    <t>Other receivable</t>
  </si>
  <si>
    <t>Prepaid expenses</t>
  </si>
  <si>
    <t>Current Assets</t>
  </si>
  <si>
    <t>Oil and gas properties, full cost method, unproven</t>
  </si>
  <si>
    <t>Total Assets</t>
  </si>
  <si>
    <t>LIABILITIES</t>
  </si>
  <si>
    <t>Accounts payable and accrued liabilities</t>
  </si>
  <si>
    <t>Loans payable</t>
  </si>
  <si>
    <t>Current Liabilities</t>
  </si>
  <si>
    <t>Deferred tax liability</t>
  </si>
  <si>
    <t>Total Liabilities</t>
  </si>
  <si>
    <t>STOCKHOLDERS' EQUITY</t>
  </si>
  <si>
    <t>Authorized:10,000,000 preferred shares, par value $0.001 per share</t>
  </si>
  <si>
    <t>Authorized 150,000,000 common shares, par value $0.001 per share Issued and outstanding : 114,551,127 common shares (111,952,623 at December 31, 2014)</t>
  </si>
  <si>
    <t>Additional paid in capital</t>
  </si>
  <si>
    <t>Accumulated other comprehensive income (loss)</t>
  </si>
  <si>
    <t>Accumulated deficit</t>
  </si>
  <si>
    <t>Total Stockholders' Equity</t>
  </si>
  <si>
    <t>Total Liabilities and Stockholders' Equity</t>
  </si>
  <si>
    <t>CONSOLIDATED BALANCE SHEETS (Parenthetical) - $ / shares</t>
  </si>
  <si>
    <t>Preferred Shares par value</t>
  </si>
  <si>
    <t>$ .001</t>
  </si>
  <si>
    <t>Preferred Shares Authorized</t>
  </si>
  <si>
    <t>Common Shares par value</t>
  </si>
  <si>
    <t>Common Shares authorized</t>
  </si>
  <si>
    <t>Common Shares Issued</t>
  </si>
  <si>
    <t>Common Shares outstanding</t>
  </si>
  <si>
    <t>CONSOLIDATED STATEMENTS OF OPERATIONS - USD ($)</t>
  </si>
  <si>
    <t>CONTINUING OPERATIONS</t>
  </si>
  <si>
    <t>Consulting</t>
  </si>
  <si>
    <t>Oil and gas property impairment</t>
  </si>
  <si>
    <t>Foreign exchange gain</t>
  </si>
  <si>
    <t>Management and directors fees</t>
  </si>
  <si>
    <t>Office, travel and general</t>
  </si>
  <si>
    <t>Professional fees</t>
  </si>
  <si>
    <t>Total Expenses</t>
  </si>
  <si>
    <t>Other income and expense</t>
  </si>
  <si>
    <t>Interest expense</t>
  </si>
  <si>
    <t>Income (Loss) from Continuing Operations</t>
  </si>
  <si>
    <t>NET INCOME (LOSS) BEFORE TAXES</t>
  </si>
  <si>
    <t>Provision for income tax</t>
  </si>
  <si>
    <t>NET INCOME (LOSS)</t>
  </si>
  <si>
    <t>Foreign currency translation (net of tax of $0)</t>
  </si>
  <si>
    <t>COMPREHENSIVE INCOME (LOSS)</t>
  </si>
  <si>
    <t>BASIC AND DILUTED NET INCOME (LOSS) FROM CONTINUING OPERATIONS PER COMMON SHARE</t>
  </si>
  <si>
    <t>$ (.01)</t>
  </si>
  <si>
    <t>BASIC AND DILUTED NET INCOME (LOSS) PER COMMON SHARE</t>
  </si>
  <si>
    <t>WEIGHTED AVERAGE NUMBER OF BASIC AND DILUTED COMMON SHARES OUTSTANDING</t>
  </si>
  <si>
    <t>CONSOLIDATED STATEMENTS OF CASH FLOWS - USD ($)</t>
  </si>
  <si>
    <t>OPERATING ACTIVITIES</t>
  </si>
  <si>
    <t>Net income (loss)</t>
  </si>
  <si>
    <t>Adjustments to reconcile net income (loss) to net cash used in operating activities:</t>
  </si>
  <si>
    <t>Unrealized foreign exchange loss</t>
  </si>
  <si>
    <t>Impairment of oil and gas properties (net of tax recovery)</t>
  </si>
  <si>
    <t>Deferred income tax provision</t>
  </si>
  <si>
    <t>Changes in working capital items</t>
  </si>
  <si>
    <t>Cash used in operating activities</t>
  </si>
  <si>
    <t>INVESTING ACTIVITIES</t>
  </si>
  <si>
    <t>Oil and gas expenditures</t>
  </si>
  <si>
    <t>Cash used in investing activities</t>
  </si>
  <si>
    <t>FINANCING ACTIVITIES</t>
  </si>
  <si>
    <t>Common stock issued for cash</t>
  </si>
  <si>
    <t>Proceeds from loan</t>
  </si>
  <si>
    <t>Cash provided by financing activities</t>
  </si>
  <si>
    <t>CHANGE IN CASH</t>
  </si>
  <si>
    <t>CASH, BEGINNING</t>
  </si>
  <si>
    <t>CASH,ENDING</t>
  </si>
  <si>
    <t>SUPPLEMENTAL DISCLOSURE:</t>
  </si>
  <si>
    <t>Cash paid for interest</t>
  </si>
  <si>
    <t>NON-CASH INVESTING ACTIVITIES:</t>
  </si>
  <si>
    <t>Increase in accrued capital expenditures in oil and gas properties</t>
  </si>
  <si>
    <t>NON-CASH FINANCING ACTIVITIES:</t>
  </si>
  <si>
    <t>Shares issued for management fees</t>
  </si>
  <si>
    <t>Shares issued for services</t>
  </si>
  <si>
    <t>Shares issued on conversion of liabilities</t>
  </si>
  <si>
    <t>ORRI issued for conversion of debt</t>
  </si>
  <si>
    <t>CONSOLIDATED STATEMENTS OF STOCKHOLDERS' EQUITY (DEFICIT) - USD ($)</t>
  </si>
  <si>
    <t>Common Stock</t>
  </si>
  <si>
    <t>Preferred Stock</t>
  </si>
  <si>
    <t>Additional Paid-In Capital</t>
  </si>
  <si>
    <t>Accumulated Other Comprehensive Income / (Loss)</t>
  </si>
  <si>
    <t>Deficit accumulated during exploration stage</t>
  </si>
  <si>
    <t>Total</t>
  </si>
  <si>
    <t>Beginning balance, amount at Dec. 31, 2013</t>
  </si>
  <si>
    <t>Beginning balance, shares at Dec. 31, 2013</t>
  </si>
  <si>
    <t>Issued for services, amount</t>
  </si>
  <si>
    <t>Issued for services, shares</t>
  </si>
  <si>
    <t>Investment units issued for cash at $0.25 per unit, amount</t>
  </si>
  <si>
    <t>Investment units issued for cash at $0.25 per unit, shares</t>
  </si>
  <si>
    <t>Investment units issued for cash at $0.20 per unit, amount</t>
  </si>
  <si>
    <t>Investment units issued for cash at $0.20 per unit, shares</t>
  </si>
  <si>
    <t>Comprehensive income</t>
  </si>
  <si>
    <t>Foreign currency translation</t>
  </si>
  <si>
    <t>Total Comprehensive income (loss)</t>
  </si>
  <si>
    <t>Ending balance, amount at Dec. 31, 2014</t>
  </si>
  <si>
    <t>Ending balance, shares at Dec. 31, 2014</t>
  </si>
  <si>
    <t>Investment units issued for cash at $0.08 per unit, amount</t>
  </si>
  <si>
    <t>Investment units issued for cash at $0.08 per unit, shares</t>
  </si>
  <si>
    <t>Ending balance, amount at Dec. 31, 2015</t>
  </si>
  <si>
    <t>Ending balance, shares at Dec. 31, 2015</t>
  </si>
  <si>
    <t>1. NATURE AND CONTINUANCE OF OPERATIONS</t>
  </si>
  <si>
    <t>Notes to Financial Statements</t>
  </si>
  <si>
    <t>Holloman Energy Corporation (the Company), was incorporated
in the State of Nevada on May 14, 2004. The Company focuses on oil and gas exploration and development in Australias
Cooper Basin. The Companys consolidated financial statements are prepared
on a going concern basis in accordance with generally accepted accounting principles in the United States (US GAAP)
which contemplates the realization of assets and discharge of liabilities and commitments in the normal course of business. It has not generated operating revenues.
The Company has funded its operations through the issuance of capital stock, joint venturing of its work program obligations with
third parties who have paid a significant portion of required program costs, and debt. Management plans to raise additional funds
through: third-party equity or debt financing, continued joint venturing of its work program obligations, and reliance upon the
continued support of its controlling shareholder.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the continued participation of its joint venture partners and the support of
its controlling shareholder, its ability to raise capital sufficient to fund its commitments and ongoing losses, and ultimately
generating profitable operations.</t>
  </si>
  <si>
    <t>2. SUMMARY OF SIGNIFICANT ACCOUNTING POLICIES</t>
  </si>
  <si>
    <t>Basis of Presentation These consolidated financial statements and related notes are presented
in accordance with US GAAP, and are expressed in United States dollars. These statements include the accounts of the Company and
its wholly owned subsidiaries First Endeavor Holdings, Inc. (FEH) and Holloman Petroleum Pty. Ltd. (Holloman
Petroleum). All intercompany transactions and balances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carrying values of oil and gas properties, the fair value of debt, the estimated valuation allowance on deferred tax assets
and the determination of fair values of stock based transactions. Foreign Currency Translation The Company and its Australian subsidiarys functional and
reporting currency is the United States dollar. The functional currency of the Companys Canadian subsidiary (which is currently
inactive) is the Canadian dollar. Foreign currency financial statements of the Companys Canadian subsidiary are translated
to United States dollars using period-end rates of exchange for assets and liabilities, and average rates of exchange for the period
for revenues and expenses. Translation gains (losses) are recorded in accumulated other comprehensive income as a component of
stockholders equity. Foreign currency financial statements of the Companys Australian subsidiary use period end rates
for monetary assets and liabilities, historical rates for historical cost balances, and average rates for expenses. If
material, translation gains and losses are included in the determination of income. Foreign currency transactions of the Companys
subsidiaries are primarily undertaken in Australian and Canadian dollars. The Company has not, through the date of these consolidated
financial statements, entered into derivative instruments to offset the impact of foreign currency fluctuations. Fair Market Measurements The Company estimates the fair values of financial and non-financial
assets and liabilities under ASC Topic 820 Fair Value Measurements and Disclosures (ASC Topic 820).
ASC Topic 820 provides a framework for consistent measurement of fair value for those assets and liabilities already measured at
fair value under other accounting pronouncements. Certain specific fair value measurements, such as those related to share-based
compensation, are not included in the scope of ASC Topic 820. Primarily, ASC Topic 820 is applicable to assets and liabilities
related to financial instruments, to some long-term investments and liabilities, to initial valuations of assets and liabilities
acquired in a business combination, and to long-lived assets written down to fair value when they are impaired. It does not apply
to oil and natural gas properties accounted for under the full cost method, which are subject to impairment based on SEC rules.
ASC Topic 820 applies to assets and liabilities carried at fair value on the consolidated balance sheet, as well as to supplement
fair value information about financial instruments not carried at fair value.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which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 unobservable inputs that reflect the Companys
own expectations about the assumptions that market participants would use in measuring the fair value of an asset or liability.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Measured at Fair Value on a Nonrecurring Basis Acquired oil and gas properties are reported at fair value on a nonrecurring
basis in the Companys balance sheet. See Oil and Gas Properties below for further discussion of the methods and assumptions
used to estimate fair values. Cash, Cash Equivalents and the Fair Value of Financial Instruments The Company considers all highly liquid instruments with an original
maturity of three months or less at the time of issuance to be cash equivalents. Cash and cash equivalents totaled $9,267 and $50,883
at December 31, 2015 and 2014, respectively. The Company is exposed to a concentration of credit risk with respect to its cash
deposits. The Company places cash deposits with highly rated financial institutions in the United States and Australia. At times,
cash balances held in financial institutions may be in excess of insured limits. The Company believes the financial institutions
are financially strong and the risk of loss is minimal. The Company has not experienced any losses with respect to the related
risks and does not believe its exposure to such risks is more than normal. The estimated fair values for financial instruments are determined
at discrete points in time based on relevant market information. These estimates involve uncertainties and cannot be determined
with precision. The estimated fair value of cash, other receivables, accounts payable, accrued liabilities and demand notes payable
approximates their carrying value due to their short-term nature. Long-Lived Assets The carrying value of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Oil and Gas Properties The Company utilizes the full cost method to account for its investment
in oil and gas properties. Accordingly, all costs associated with acquisition, exploration and development of oil and gas reserves,
including such costs as leasehold acquisition costs, interest costs relating to unproved properties, geological expenditures, and
tangible and intangible development costs including direct internal costs are capitalized to the full cost pool. When the Company
commences production from established proven oil and gas reserves, capitalized costs, including estimated future costs to develop
the reserves and estimated abandonment costs, net of salvage, will be depleted on the units-of-production method using estimates
of proved reserves. Costs of unproved properties are not amortized until the proved reserves associated with the projects can be
determined or until impairment occurs. If an assessment of such properties indicates that properties are impaired, the amount of
impairment is added to the capitalized cost base to be amortized. At December 31, 2015 and 2014, the Company assessed that there
was no impairment of unproved properties. The capitalized costs included in the full cost pool are subject
to a "ceiling test" (based on 12-month average of first-day-of-the-month pricing), which limits such costs to the
aggregate of the (i) estimated present value, using a ten percent discount rate, of the future net revenues from proved reserves,
based on current economic and operating conditions, (ii) the lower of cost or estimated fair value of unproven properties included
in the costs being amortized, (iii) the cost of properties not being amortized, less (iv) income tax effects related to differences
between the book and tax basis of the cost of properties not being amortized and the cost or estimated fair value of unproved properties
included in the costs being amortized. At December 31, 2015, all of the Companys oil and gas interests were classified
as unproven properties and were not being amortized. 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the consolidated statement
of operations. Asset Retirement Obligations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Environmental Oil and gas activities are subject to extensive federal and provincial
environmental laws and regulations. These laws, which are constantly changing,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Expenditures that have future economic benefits are capitalized. Liabilities for expenditures
of a non-capital nature are recorded when an environmental assessment and/or remediation is probable, and the costs can be reasonably
estimated. Income Taxes Income taxes are determined using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consolidated financial statements. Stock Based Compensation The Company records compensation expense in the consolidated financial
statements for share based payments using the fair value method. The fair value of stock options granted to directors and employees
is determined using the Black-Scholes option valuation model at the time of grant. Fair value for common shares issued for goods
or services rendered by non-employees is measured based on the fair value of the goods and services received. Share-based compensation
is expensed with a corresponding increase to share capital. Upon the exercise of the stock options, the consideration paid is recorded
as an increase in share capital. Other Comprehensive Income (Loss) The Company reports and displays comprehensive income and loss and
its components in the consolidated financial statements. For the years ended December 31, 2015 and 2014, the only components
of comprehensive income were foreign currency translation adjustments. Earnings Per Share The Company presents both basic and diluted earnings per share (EPS)
on the face of the consolidated statements of operations. Basic EPS is computed by dividing net earnings (loss) available to common
shareholders by the weighted average number of shares outstanding during the period. Diluted EPS gives effect to all dilutive potential
common shares outstanding during the period including convertible debt, stock options, and warrants, using the treasury stock method.
Diluted EPS excludes all dilutive potential shares if their effect is anti-dilutive. Diluted EPS figures are equal to those of
Basic EPS for each period since the Company had no securities outstanding during periods in which the Company generated net income
that were potentially dilutive. Subsequent Events Management has evaluated events from December 31, 2015 through the
date the consolidated financial statements were available to be issued and has disclosed any subsequent events at Note 8. Recent Accounting Pronouncements In June 2014, the FASB issued Accounting Standards Update 2014-10 ,
Development Stage Entities (Topic 915): Elimination of Certain Financial Reporting Requirements, Including an Amendment to Variable
Interest Entities Guidance in Topic 810, Consolidation The Company adopted ASU 2014-10 on January 1, 2015, and has applied
its guidance in the preparation of these consolidated financial statements. The application of ASU 2014-10 resulted in the removal
of 1) inception-to-date information in the consolidated statements of operations, shareholders equity and cash flows, 2) labels
on the consolidated financial statements indicating the Companys exploration stage status, and 3) certain historic disclosures
describing exploration stage activities in which the Company has been engaged. Risks and Uncertainties The Company has not commenced planned principal operations. The Company
is an oil and gas exploration and production company with assets in the Cooper/Eromanga basin in South Australia. The
Companys activities since inception have consisted of entering into a farm-in agreement with Terra Nova, which acquired
seismic data for two Petroleum Exploration Licenses, PEL 112 and PEL 444. Terra Nova drilled one well on PEL 112 which was not
successful. On May 19, 2015 Terra Nova terminated the Farm-in Agreement. During fiscal year 2014, the seismic data pertaining to PEL 112 and
PEL 444 was reinterpreted to better reflect the formations on the licenses and resulted in the identification of eight possible
drilling sites. In December 2015 one well was drilled on PEL 444 which was not successful. The Company plans to raise
additional capital to support the exploration and completion of those additional wells identified if they are anticipated to be
productive. The Companys activities are subject to significant risks and
uncertainties; including failing to secure additional capital to complete the Companys productive wells.</t>
  </si>
  <si>
    <t>3. OIL AND GAS PROPERTIES</t>
  </si>
  <si>
    <t xml:space="preserve">General All of the Companys oil and gas properties are located in
Australia and are unproven. As such, the costs capitalized in connection with those properties are not currently subject to depletion.
During 2015, $1,644,960 in capitalized costs incurred to drill Baikal #1 were capitalized into the full cost pool and impaired
under the ceiling test as there were no viable reserves from the drilled well. The costs incurred in oil and gas property acquisition
and exploration activities are summarized as follows:
Australian Exploration Properties - Unproven
Balance, December 31, 2014 $ 16,227,485
Exploration Costs 132,515
Drilling Costs - Baikal #1 1,644,960
Impairment Baikal #1 PEL 444 (1,644,960)
Balance, December 31, 2015 16,360,000 Onshore  The Cooper Basin At December 31, 2015, the Company
holds a working interest in two onshore Petroleum Exploration Licenses (PELs) in Australia. A 48.5003% working interest
in PEL 112 and a 53.3336% working interest in PEL 444, of which 4.8333% is currently under dispute. PEL 112 is comprised of 1,086
square kilometers (268,356 gross acres, 130,153 net acres), and PEL 444 is comprised of 1,166 square kilometers (288,117 gross
acres, 139,739 net acres). Both licenses are located on the southwestern flank of the Cooper Basin in the State of South Australia.
The Terra Nova Farm-In Agreement Effective May 11, 2012, the Company entered into an Oil and Gas Farm-In
Agreement with Terra Nova Energy Ltd., and its wholly owned subsidiary Terra Nova Resources Inc. (Terra Nova), Australian-Canadian
Oil Royalties Ltd. (ACOR) and Eli Sakhai (Sakhai) on PEL 112 and PEL 444 (the Agreement).
The Agreement provided terms under which Terra Nova may earn up to a 55% undivided working interest in PEL 112 and PEL 444 (the
Farm-In Interest). Cooper Basin Exploration Activity During November 2013, the Company applied for a five-year renewal
of its license on PEL 112. In connection with its application, the Company offered to relinquish 1,110 square kilometers (274,287
acres) of the area covered by that license. On March 12, 2014, the Government of South Australia accepted the Companys application
and finalized its renewal of PEL 112. As a result, the Company now holds a 48.5003% working interest in PEL 112 until January 10,
2019. The Companys management believes the acreage relinquished in connection with this renewal was non-prospective,
and intends to develop the prospects identified on its remaining acreage in that concession. Acquisition of 80 square kilometers of 3D seismic data on PEL 444
(the Wingman Survey) began May 28, 2013 and was completed on July 2, 2013. During February 2014, Terra Nova finalized
its interpretation of the Wingman Survey data and earned a 25.8333% working interest in PEL 444. The working interest earned by
Terra Nova consisted of a 20% interest resulting from the completion of the Wingman Survey and a 5.8333% interest that was provisionally
earned in connection with Terra Novas completion of the Wolfman #1 well. On May 7, 2014 the Government of South Australia registered the transfer
of the 25.8333% working interest earned by Terra Nova in PEL 444. The completion of the Wingman Survey fulfilled the Companys
minimum work requirements for PEL 444 License Year Three. Effective February 15, 2014, the Company assigned a 1% overriding
royalty interest in all production of oil, gas and associated hydrocarbons arising from lands covered by PEL 112 and PEL 444 in
exchange for $940,000, which was the remaining principal balance of its Note payable to a third party (see Note 5). The royalty
interest conveyed will be computed on actual sales value of the oil and gas net of severance, Australian Production Levy, production
taxes, and transportation costs. On October 7, 2014, the Company and Sakhai agreed to the assignment
of ACORs 12.8332% interest to Perseville Investing Inc. Perseville Investing Inc. assumes all obligations related to the
working interest in PEL 112 and PEL 444 previously held by ACOR. On November 30, 2014, the Company agreed to the assignment of Sakhais
12.8332% interest to Perseville Investing Inc. Perseville Investing Inc. assumes all obligations related to the working interest
in PEL 112 and PEL 444 previously held by Sakhai. On May 19, 2015 Terra Nova terminated its Farm-In Agreement. According
to the terms of the Agreement, to earn the entire Farm-In interest of up to 55% undivided working interest in PEL 112 and PEL 444
Terra Nova was required to drill 3 wells in respect to an Initial Well Program and 3 wells in respect to an Option Well Program.
The termination of the Agreement took place after only one well was drilled. As a result Terra Nova has forfeited earning
any additional working interest in the properties. Perseville Investing and the Company are entitled to a return of
5.8333% working interest provisionally earned by Terra Nova on PEL 444 for a second well that was not drilled during the term of
the agreement. On December 03, 2015, the Company spudded the Baikal #1 exploration
well on PEL 444. The wells primary oil objective, the Mid Birkhead, was encountered at approximately 1,785 meters (5,856
feet) on December 8, 2015. The depth reached for the secondary targets, the Namur Sandstone formation was 1,497 meters (4,911 feet)
and Hutton Sandstone at 1,822 meters (5,977 feet). Baikal #1 reached total depth of 2,176 meters (7,139 feet), on December 8, 2015.
No hydrocarbon shows were observed while drilling in the primary and secondary oil objectives, and the well was plugged and abandoned. The overall prospectivity of PEL 444 remains largely unchanged after
the results of the Baikal #1 results. The Wingman 3D detailed several prospects, and although the subsequent Baikal #1 well was
dry, experience has shown that individual wells can be dry both within an area of regional production and within producing fields
themselves. Accordingly the continued exploration via drilling is warranted. During December 2015, the Company applied for a five-year renewal
of its license on PEL 444. In connection with its application, the Company offered to relinquish 1,192 square kilometers (294,549
acres) of the area covered by that license. The Government of South Australia accepted the Companys application and finalized
its renewal of PEL 444. The Companys management believes the acreage relinquished in connection with this renewal was non-prospective,
and intends to develop the prospects identified on its remaining acreage in that concession. As a result of the assignments, at December 31, 2015,
the Company holds 48.5003% working interest in PEL 112 and 53.3336% working interest in PEL 444, of which 4.8333% is currently
under dispute. </t>
  </si>
  <si>
    <t>4. EXTINGUISHMENT OF NOTE PAYABLE</t>
  </si>
  <si>
    <t>On December 24, 2012, the Company entered into a Promissory Note
(the Note). with an unrelated party (Lender) under which it borrowed $1,000,000 On August
16, 2013, the Company voluntarily repaid $60,000 on the Note. Effective February 15, 2014, the Company extinguished
the Note by exchanging its remaining principal balance ($940,000) for a 1% overriding royalty interest in favor of the Lender in
all production of oil, gas and associated hydrocarbons from PEL 112 and PEL 444 (see Note 3). The Note bore interest at 4.5% per annum. For the years ended December 31, 2015 and 2014, the Company recognized
$0 and $5,331, respectively in interest expense on the Note, $15,993 of interest incurred remained unpaid at December 31, 2015.</t>
  </si>
  <si>
    <t>5. RELATED PARTY TRANSACTION</t>
  </si>
  <si>
    <t>On September 14, 2015, the Company entered into a $100,000 loan agreement
with Holloman Holdings. The loan accrues interest at 5% per annum any accrued interest plus principal matures two years from the
issuance date. The principal of this loan agreement was considered repaid and the agreement terminated when the Company entered
into another loan agreement with a wholly owned subsidiary of Holloman Holdings on October 19, 2015. On October 26, 2015, the Company entered into a $20,000 loan agreement
with Holloman Holdings. The loan accrues interest at 5% per annum any accrued interest plus principal matures two years from the
issuance date. On November 3, 2015, the Company entered into a $35,000 loan agreement
with Holloman Holdings. The loan accrues interest at 5% per annum any accrued interest plus principal matures two years from the
issuance date. On October 19, 2015, the Company entered into a $1,600,000 loan agreement
with a wholly owned subsidiary of Holloman Holdings. The loan accrues interest at 2% per annum, payable monthly, and the principal
matures two years from the issuance date. Interest is due monthly; however, if the Company fails to pay interest monthly then the
lender can capitalize the interest as part of the principal. A portion of the proceeds of the loan agreement replaced the outstanding
principal of $100,000 for the loan agreement entered into with Holloman Holdings on September 14, 2015. Additional consideration
provided to the lender allows for the lender to exercise a Working Interest Call Option (the Option), as defined by the loan agreement.
Under the Option, the lender can deliver notice to the Company, prior December 30, 2015, that 20% of the working interest in PEL
444 be assigned to the lender. If the lender exercises the Option and the Company completes the assignment of working interest,
the outstanding loan balance, including interest, is considered paid in full. If the Company cannot complete the assignment, then
the lender can exercise the Share Call Option (the Share Option), as defined in the loan agreement. Under the Share
Option, the lender can deliver a notice to the Company at any time before the principal has been repaid in full. The notice under
the Share Option causes the Company to issue ordinary shares to the lender equal to the principal, plus any interest, divided by
an amount equal to 75% of the volume weighted average price of ordinary shares in the Company for five days prior to the date of
the notice. During November 2015, the Company and the lender amended the loan agreement so that the Option could be exercised at
any time before maturity of the principal. If the lender elects the Option, the loan will be considered extinguished and any gain
or loss recognized from the assignment of oil and gas properties will be recorded in stockholders equity as the agreement is with
a related party. The Share option is considered a contingent beneficial conversion feature as it is contingent upon the completion
or failure of the Option. If the Option fails to assign the working interest to the lender, the Company would calculate the intrinsic
value of the stock, at the date of election, that will be issued upon conversion assuming the lender elects the Share Option. The
intrinsic value of the stock would be treated as a discount to debt with an offset to additional paid in capital. During 2014, management fees totaling $30,900 (2013 - $118,028) were
paid to the Companys former Chief Financial Officer. The fees were incurred as compensation for services rendered in the
normal course of operations and were paid at the amount established and agreed to by the related parties. Effective October 1, 2010, the Company executed an administrative
services agreement with Holloman Corporation, the Companys controlling shareholder. Under this agreement, fees of $5,000
per month are payable to Holloman Corporation covering; office and meeting space, supplies, utilities, office equipment, network
access and other administrative facilities costs. These fees are payable quarterly in shares of the Companys restricted
common stock at the closing price of the stock on the last trading-day of the applicable monthly billing period. This administrative
services agreement can be terminated by either party with 30-days notice. During 2015, the Company recorded $60,000 (2014
 $60,000) of office expense and issued 255,915 (2014 186,097) shares of its common stock as a result of this agreement
(see Note 8). On December 18, 2014, in order to conserve cash, the Board of Directors
consented to pay all outstanding and future management fees incurred by Holloman Corporation using the same basis as the administrative
agreement. During 2015, the Company recorded $68,043 (2014-$41,748) in management fees and as a result issued 294,589
(2014-126,257) shares of its common stock.</t>
  </si>
  <si>
    <t>6. COMMON SHARES</t>
  </si>
  <si>
    <t>The Company is authorized to issue 150,000,000 common shares with
a par value of $0.001. During 2015, the Company issued 255,915 (2014  186,097) shares
of common stock, at an average price of $0.234 (2014 - $0.322) per share in connection with the conversion of $60,000 (2014 - $60,000)
in administrative service fees and issued 294,589 (2014-126,257) shares of common stock, at an average price of $0.231 (2014 -
$0.331) in connection with the conversion of management fees payable of $68,043 (2014- $41,748) to its controlling shareholder.
(see note 5) On April 10, 2015, the Company sold 462,500 shares of common stock
to a wholly owned subsidiary of Holloman Corporation, to certain directors and officers of the Company, and to two non-affiliated
persons. The shares were priced at $0.20 each. Proceeds from the private placement totaled $92,500, of which all was paid in cash. On August 10, 2015 and December 10, 2015, the Company sold 250,000
and 1,355,500 shares of common stock, respectively, to a wholly owned subsidiary of Holloman Corporation. The shares
were priced at $0.20 and at $0.08 each. Proceeds from the private placements totaled $156,840.</t>
  </si>
  <si>
    <t>7. INCOME TAXES</t>
  </si>
  <si>
    <t>The Company is subject to United States federal income taxes at an
approximate rate of 35%. The reconciliation of the provision for income taxes at the United States federal statutory rate compared
to the Companys income tax expense as reported is as follows :
Year Ended December 31, 2015
Year Ended December 31, 2014
Statutory tax rates 35 % 35 %
Expected recovery of income taxes at statutory rates $ (588,959 ) $ 12,522
Increase (reduction) in income taxes resulting from:
Foreign exchange rate and tax rate differences (180,043) 235,420
Valuation allowance change 806,924 (536,002)
Provision for income taxes $ 37,922 $ (288,060) The significant components of deferred income tax assets and liabilities
at December 31, 2015 and 2014 are as follows:
Year Ended December 31, 2015
Year Ended December 31, 2014
Deferred income tax assets:
Stock-based compensation $ 878,925 $ 878,925
US net operating loss carryforwards 1,722,283 1,626,291
Australian operating loss carryforwards 953,527 203,311
Australian deposits on property  
US loan receivable 447,304 499,887
Other accruals 33,600 20,300
Total deferred income tax assets 4,035,639 3,228,714
Less: valuation allowance (4,035,639 ) (3,228,714 )
Deferred income tax assets, net - -
Petroleum and natural gas properties, Australia (3,939,067 ) (4,314,420 )
Deferred income tax liabilities, net $ (3,939,067 ) $ (4,314,420 ) In the United States, the Company had regular tax net operating losses
of $4,920,808 that expire from 2026 through 2038. A valuation allowance of $2,634,808 has been applied against the deferred tax
asset representing these losses. In Australia, the Company had regular tax net operating losses of
$3,178,424 that may be used in future years to reduce taxable income. A valuation allowance of $1,400,831 has been applied against
the deferred tax asset representing these losses. The Company's tax returns for 2012 and subsequent years remain subject
to examination by tax authorities.</t>
  </si>
  <si>
    <t>8. SUBSEQUENT EVENTS</t>
  </si>
  <si>
    <t>On January 12, 2016 the Company borrowed $250,000 from Holloman Value
Holdings, LLC. This loan is to be consolidated with the current outstanding loan balance to Holloman Value Holdings
of $55,000 amounting to $305,000. The consolidated loan bears interest at 5% per year and is due and payable on January 12, 2018. The
borrowed funds will be used to fund the Companys share of the short term joint venture cost obligations for PEL 112 and
PEL 444 and overhead costs. All or any portion of the outstanding loan principal, plus any accrued and unpaid interest,
may be converted at the option of Holloman Value Holdings, at any time and from time to time, into shares of the Companys
commons stock. The number of shares to be issued upon any conversion will be determined by dividing the amount of the
principal and/or interest to be converted by the average closing price of the Companys common stock for the 30 trading days
immediately preceding the date of conversion.</t>
  </si>
  <si>
    <t>2.  SUMMARY OF SIGNIFICANT ACCOUNTING POLICIES (Policies)</t>
  </si>
  <si>
    <t>Summary Of Significant Accounting Policies Policies</t>
  </si>
  <si>
    <t>Basis of Presentation</t>
  </si>
  <si>
    <t>These consolidated financial statements and related notes are presented
in accordance with US GAAP, and are expressed in United States dollars. These statements include the accounts of the Company and
its wholly owned subsidiaries First Endeavor Holdings, Inc. (FEH) and Holloman Petroleum Pty. Ltd. (Holloman
Petroleum). All intercompany transactions and balances have been eliminate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carrying values of oil and gas properties, the fair value of debt, the estimated valuation allowance on deferred tax assets
and the determination of fair values of stock based transactions.</t>
  </si>
  <si>
    <t>Foreign Currency Translation</t>
  </si>
  <si>
    <t>The Company and its Australian subsidiarys functional and
reporting currency is the United States dollar. The functional currency of the Companys Canadian subsidiary (which is currently
inactive) is the Canadian dollar. Foreign currency financial statements of the Companys Canadian subsidiary are translated
to United States dollars using period-end rates of exchange for assets and liabilities, and average rates of exchange for the period
for revenues and expenses. Translation gains (losses) are recorded in accumulated other comprehensive income as a component of
stockholders equity. Foreign currency financial statements of the Companys Australian subsidiary use period end rates
for monetary assets and liabilities, historical rates for historical cost balances, and average rates for expenses. If
material, translation gains and losses are included in the determination of income. Foreign currency transactions of the Companys
subsidiaries are primarily undertaken in Australian and Canadian dollars. The Company has not, through the date of these consolidated
financial statements, entered into derivative instruments to offset the impact of foreign currency fluctuations.</t>
  </si>
  <si>
    <t>Fair Market Measurements</t>
  </si>
  <si>
    <t>The Company estimates the fair values of financial and non-financial
assets and liabilities under ASC Topic 820 Fair Value Measurements and Disclosures (ASC Topic 820).
ASC Topic 820 provides a framework for consistent measurement of fair value for those assets and liabilities already measured at
fair value under other accounting pronouncements. Certain specific fair value measurements, such as those related to share-based
compensation, are not included in the scope of ASC Topic 820. Primarily, ASC Topic 820 is applicable to assets and liabilities
related to financial instruments, to some long-term investments and liabilities, to initial valuations of assets and liabilities
acquired in a business combination, and to long-lived assets written down to fair value when they are impaired. It does not apply
to oil and natural gas properties accounted for under the full cost method, which are subject to impairment based on SEC rules.
ASC Topic 820 applies to assets and liabilities carried at fair value on the consolidated balance sheet, as well as to supplement
fair value information about financial instruments not carried at fair value.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which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 unobservable inputs that reflect the Companys
own expectations about the assumptions that market participants would use in measuring the fair value of an asset or liability.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Measured at Fair Value on a Nonrecurring Basis Acquired oil and gas properties are reported at fair value on a nonrecurring
basis in the Companys balance sheet. See Oil and Gas Properties below for further discussion of the methods and assumptions
used to estimate fair values. Cash, Cash Equivalents and the Fair Value of Financial Instruments The Company considers all highly liquid instruments with an original
maturity of three months or less at the time of issuance to be cash equivalents. Cash and cash equivalents totaled $9,267 and $50,883
at December 31, 2015 and 2014, respectively. The Company is exposed to a concentration of credit risk with respect to its cash
deposits. The Company places cash deposits with highly rated financial institutions in the United States and Australia. At times,
cash balances held in financial institutions may be in excess of insured limits. The Company believes the financial institutions
are financially strong and the risk of loss is minimal. The Company has not experienced any losses with respect to the related
risks and does not believe its exposure to such risks is more than normal. The estimated fair values for financial instruments are determined
at discrete points in time based on relevant market information. These estimates involve uncertainties and cannot be determined
with precision. The estimated fair value of cash, other receivables, accounts payable, accrued liabilities and demand notes payable
approximates their carrying value due to their short-term nature. Long-Lived Assets The carrying value of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Oil and Gas Properties</t>
  </si>
  <si>
    <t>The Company utilizes the full cost method to account for its investment
in oil and gas properties. Accordingly, all costs associated with acquisition, exploration and development of oil and gas reserves,
including such costs as leasehold acquisition costs, interest costs relating to unproved properties, geological expenditures, and
tangible and intangible development costs including direct internal costs are capitalized to the full cost pool. When the Company
commences production from established proven oil and gas reserves, capitalized costs, including estimated future costs to develop
the reserves and estimated abandonment costs, net of salvage, will be depleted on the units-of-production method using estimates
of proved reserves. Costs of unproved properties are not amortized until the proved reserves associated with the projects can be
determined or until impairment occurs. If an assessment of such properties indicates that properties are impaired, the amount of
impairment is added to the capitalized cost base to be amortized. At December 31, 2015 and 2014, the Company assessed that there
was no impairment of unproved properties. The capitalized costs included in the full cost pool are subject
to a "ceiling test" (based on 12-month average of first-day-of-the-month pricing), which limits such costs to the
aggregate of the (i) estimated present value, using a ten percent discount rate, of the future net revenues from proved reserves,
based on current economic and operating conditions, (ii) the lower of cost or estimated fair value of unproven properties included
in the costs being amortized, (iii) the cost of properties not being amortized, less (iv) income tax effects related to differences
between the book and tax basis of the cost of properties not being amortized and the cost or estimated fair value of unproved properties
included in the costs being amortized. At December 31, 2015, all of the Companys oil and gas interests were classified
as unproven properties and were not being amortized. 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the consolidated statement
of operations.</t>
  </si>
  <si>
    <t>Asset Retirement Obligations</t>
  </si>
  <si>
    <t xml:space="preserve">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t>
  </si>
  <si>
    <t>Environmental</t>
  </si>
  <si>
    <t>Oil and gas activities are subject to extensive federal and provincial
environmental laws and regulations. These laws, which are constantly changing,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Expenditures that have future economic benefits are capitalized. Liabilities for expenditures
of a non-capital nature are recorded when an environmental assessment and/or remediation is probable, and the costs can be reasonably
estimated.</t>
  </si>
  <si>
    <t>Income Taxes</t>
  </si>
  <si>
    <t xml:space="preserve">Income taxes are determined using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consolidated financial statements. </t>
  </si>
  <si>
    <t>Stock Based Compensation</t>
  </si>
  <si>
    <t>The Company records compensation expense in the consolidated financial
statements for share based payments using the fair value method. The fair value of stock options granted to directors and employees
is determined using the Black-Scholes option valuation model at the time of grant. Fair value for common shares issued for goods
or services rendered by non-employees is measured based on the fair value of the goods and services received. Share-based compensation
is expensed with a corresponding increase to share capital. Upon the exercise of the stock options, the consideration paid is recorded
as an increase in share capital.</t>
  </si>
  <si>
    <t>Other Comprehensive Income (Loss)</t>
  </si>
  <si>
    <t>The Company reports and displays comprehensive income and loss and
its components in the consolidated financial statements. For the years ended December 31, 2015 and 2014, the only components
of comprehensive income were foreign currency translation adjustments.</t>
  </si>
  <si>
    <t>Earnings Per Share</t>
  </si>
  <si>
    <t>The Company presents both basic and diluted earnings per share (EPS)
on the face of the consolidated statements of operations. Basic EPS is computed by dividing net earnings (loss) available to common
shareholders by the weighted average number of shares outstanding during the period. Diluted EPS gives effect to all dilutive potential
common shares outstanding during the period including convertible debt, stock options, and warrants, using the treasury stock method.
Diluted EPS excludes all dilutive potential shares if their effect is anti-dilutive. Diluted EPS figures are equal to those of
Basic EPS for each period since the Company had no securities outstanding during periods in which the Company generated net income
that were potentially dilutive.</t>
  </si>
  <si>
    <t>Subsequent Events</t>
  </si>
  <si>
    <t>Management has evaluated events from December 31, 2015 through the
date the consolidated financial statements were available to be issued and has disclosed any subsequent events at Note 8.</t>
  </si>
  <si>
    <t>Recent Accounting Pronouncements</t>
  </si>
  <si>
    <t>In June 2014, the FASB issued Accounting Standards Update 2014-10 ,
Development Stage Entities (Topic 915): Elimination of Certain Financial Reporting Requirements, Including an Amendment to Variable
Interest Entities Guidance in Topic 810, Consolidation The Company adopted ASU 2014-10 on January 1, 2015, and has applied
its guidance in the preparation of these consolidated financial statements. The application of ASU 2014-10 resulted in the removal
of 1) inception-to-date information in the consolidated statements of operations, shareholders equity and cash flows, 2) labels
on the consolidated financial statements indicating the Companys exploration stage status, and 3) certain historic disclosures
describing exploration stage activities in which the Company has been engaged.</t>
  </si>
  <si>
    <t>Risks and Uncertainties</t>
  </si>
  <si>
    <t>The Company has not commenced planned principal operations. The Company
is an oil and gas exploration and production company with assets in the Cooper/Eromanga basin in South Australia. The
Companys activities since inception have consisted of entering into a farm-in agreement with Terra Nova, which acquired
seismic data for two Petroleum Exploration Licenses, PEL 112 and PEL 444. Terra Nova drilled one well on PEL 112 which was not
successful. On May 19, 2015 Terra Nova terminated the Farm-in Agreement. During fiscal year 2014, the seismic data pertaining to PEL 112 and
PEL 444 was reinterpreted to better reflect the formations on the licenses and resulted in the identification of eight possible
drilling sites. In December 2015 one well was drilled on PEL 444 which was not successful. The Company plans to raise
additional capital to support the exploration and completion of those additional wells identified if they are anticipated to be
productive. The Companys activities are subject to significant risks and
uncertainties; including failing to secure additional capital to complete the Companys productive wells.</t>
  </si>
  <si>
    <t>3.  OIL AND GAS PROPERTIES (Tables)</t>
  </si>
  <si>
    <t>Oil And Gas Properties Tables</t>
  </si>
  <si>
    <t>Costs incurred in oil and gas property acquisition and exploration activities</t>
  </si>
  <si>
    <t xml:space="preserve">Australian Exploration Properties - Unproven
Balance, December 31, 2014 $ 16,227,485
Exploration Costs 132,515
Drilling Costs - Baikal #1 1,644,960
Impairment Baikal #1 PEL 444 (1,644,960)
Balance, December 31, 2015 16,360,000 </t>
  </si>
  <si>
    <t>7. INCOME TAXES (Tables)</t>
  </si>
  <si>
    <t>Income Taxes Tables</t>
  </si>
  <si>
    <t>Income tax expense</t>
  </si>
  <si>
    <t xml:space="preserve">Year Ended December 31, 2015
Year Ended December 31, 2014
Statutory tax rates 35 % 35 %
Expected recovery of income taxes at statutory rates $ (588,959 ) $ 12,522
Increase (reduction) in income taxes resulting from:
Foreign exchange rate and tax rate differences (180,043) 235,420
Valuation allowance change 806,924 (536,002)
Provision for income taxes $ 37,922 $ (288,060) </t>
  </si>
  <si>
    <t>Deferred income tax assets and liabilities</t>
  </si>
  <si>
    <t>Year Ended December 31, 2015
Year Ended December 31, 2014
Deferred income tax assets:
Stock-based compensation $ 878,925 $ 878,925
US net operating loss carryforwards 1,722,283 1,626,291
Australian operating loss carryforwards 953,527 203,311
Australian deposits on property  
US loan receivable 447,304 499,887
Other accruals 33,600 20,300
Total deferred income tax assets 4,035,639 3,228,714
Less: valuation allowance (4,035,639 ) (3,228,714 )
Deferred income tax assets, net - -
Petroleum and natural gas properties, Australia (3,939,067 ) (4,314,420 )
Deferred income tax liabilities, net $ (3,939,067 ) $ (4,314,420 )</t>
  </si>
  <si>
    <t>1. NATURE AND CONTINUANCE OF OPERATIONS (Details Narrative) - USD ($)</t>
  </si>
  <si>
    <t>Nature And Continuance Of Operations Details Narrative</t>
  </si>
  <si>
    <t>State incorporated</t>
  </si>
  <si>
    <t>Nevada</t>
  </si>
  <si>
    <t>Date incorporated</t>
  </si>
  <si>
    <t>May 14,
		2004</t>
  </si>
  <si>
    <t>Accumulated losses</t>
  </si>
  <si>
    <t>3. OIL AND GAS PROPERTIES (Details)</t>
  </si>
  <si>
    <t>Dec. 31, 2015USD ($)</t>
  </si>
  <si>
    <t>Oil And Gas Properties Details</t>
  </si>
  <si>
    <t>Begining balance</t>
  </si>
  <si>
    <t>Exploration costs</t>
  </si>
  <si>
    <t>Drilling Costs - Baikal #1</t>
  </si>
  <si>
    <t>Impairment- Baikal #1 PEL 444</t>
  </si>
  <si>
    <t>Ending balance</t>
  </si>
  <si>
    <t>3. OIL AND GAS PROPERTIES (Details Narrative)</t>
  </si>
  <si>
    <t>Working interests in PEL 444</t>
  </si>
  <si>
    <t>53.3336%</t>
  </si>
  <si>
    <t>Working interests in PEL 112</t>
  </si>
  <si>
    <t>48.5003%</t>
  </si>
  <si>
    <t>Square Kilometers [Member]</t>
  </si>
  <si>
    <t>Area of PEL 112</t>
  </si>
  <si>
    <t>Area of PEL 444</t>
  </si>
  <si>
    <t>Gross Acres [Member]</t>
  </si>
  <si>
    <t>Net Acres [Member]</t>
  </si>
  <si>
    <t>5. RELATED PARTY TRANSACTION (Details Narrative) - USD ($)</t>
  </si>
  <si>
    <t>Dec. 31, 2013</t>
  </si>
  <si>
    <t>Related Party Transaction Details Narrative</t>
  </si>
  <si>
    <t>Management fees</t>
  </si>
  <si>
    <t>Office expense</t>
  </si>
  <si>
    <t>Common stock issued during period</t>
  </si>
  <si>
    <t>6. COMMON SHARES (Details Narrative) - USD ($)</t>
  </si>
  <si>
    <t>Common Shares Details Narrative</t>
  </si>
  <si>
    <t>Common stock issued during the year, conversion of accounts payable</t>
  </si>
  <si>
    <t>Common stock issued during the year, Par value</t>
  </si>
  <si>
    <t>$ .234</t>
  </si>
  <si>
    <t>$ .322</t>
  </si>
  <si>
    <t>Administrative service fees</t>
  </si>
  <si>
    <t>7. INCOME TAXES (Details) - USD ($)</t>
  </si>
  <si>
    <t>Income Taxes Details</t>
  </si>
  <si>
    <t>Statutory tax rates</t>
  </si>
  <si>
    <t>35.00%</t>
  </si>
  <si>
    <t>Expected recovery of income taxes at statutory rates</t>
  </si>
  <si>
    <t>Increase (reduction) in income taxes resulting from:</t>
  </si>
  <si>
    <t>Foreign exchange rate and tax rate differences</t>
  </si>
  <si>
    <t>Valuation allowance change</t>
  </si>
  <si>
    <t>Provision for income taxes</t>
  </si>
  <si>
    <t>7. INCOME TAXES (Details 1) - USD ($)</t>
  </si>
  <si>
    <t>Deferred income tax assets:</t>
  </si>
  <si>
    <t>Stock-based compensation</t>
  </si>
  <si>
    <t>US net operating loss carryforwards</t>
  </si>
  <si>
    <t>Australian operating loss carryforwards</t>
  </si>
  <si>
    <t>Australian deposits on property</t>
  </si>
  <si>
    <t>US loan receivable</t>
  </si>
  <si>
    <t>Other accruals</t>
  </si>
  <si>
    <t>Total deferred income tax assets</t>
  </si>
  <si>
    <t>Less: valuation allowance</t>
  </si>
  <si>
    <t>Deferred income tax assets, net</t>
  </si>
  <si>
    <t>Petroleum and natural gas properties, Australia</t>
  </si>
  <si>
    <t>Deferred income tax liabilities, net</t>
  </si>
  <si>
    <t>7. INCOME TAXES (Details Narrative)</t>
  </si>
  <si>
    <t>Income Taxes Details Narrative</t>
  </si>
  <si>
    <t>Net operating losses carry forward</t>
  </si>
  <si>
    <t>Net operating losses carry forward - Australia</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2473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7136657</v>
      </c>
    </row>
    <row spans="1:4" r="15">
      <c t="s" s="4" r="A15">
        <v>25</v>
      </c>
      <c t="n" s="6" r="C15">
        <v>114551127</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0</v>
      </c>
      <c t="s" s="2" r="B1">
        <v>1</v>
      </c>
    </row>
    <row spans="1:2" r="2">
      <c t="s" s="2" r="B2">
        <v>2</v>
      </c>
    </row>
    <row spans="1:2" r="3">
      <c t="s" s="3" r="A3">
        <v>134</v>
      </c>
    </row>
    <row spans="1:2" r="4">
      <c t="s" s="4" r="A4">
        <v>140</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v>
      </c>
    </row>
    <row spans="1:2" r="3">
      <c t="s" s="3" r="A3">
        <v>134</v>
      </c>
    </row>
    <row spans="1:2" r="4">
      <c t="s" s="4" r="A4">
        <v>142</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4</v>
      </c>
      <c t="s" s="2" r="B1">
        <v>1</v>
      </c>
    </row>
    <row spans="1:2" r="2">
      <c t="s" s="2" r="B2">
        <v>2</v>
      </c>
    </row>
    <row spans="1:2" r="3">
      <c t="s" s="3" r="A3">
        <v>134</v>
      </c>
    </row>
    <row spans="1:2" r="4">
      <c t="s" s="4" r="A4">
        <v>144</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34</v>
      </c>
    </row>
    <row spans="1:2" r="4">
      <c t="s" s="4" r="A4">
        <v>146</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8</v>
      </c>
      <c t="s" s="2" r="B1">
        <v>1</v>
      </c>
    </row>
    <row spans="1:2" r="2">
      <c t="s" s="2" r="B2">
        <v>2</v>
      </c>
    </row>
    <row spans="1:2" r="3">
      <c t="s" s="3" r="A3">
        <v>134</v>
      </c>
    </row>
    <row spans="1:2" r="4">
      <c t="s" s="4" r="A4">
        <v>148</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80"/>
  </cols>
  <sheetData>
    <row spans="1:2" r="1">
      <c t="s" s="1" r="A1">
        <v>150</v>
      </c>
      <c t="s" s="2" r="B1">
        <v>1</v>
      </c>
    </row>
    <row spans="1:2" r="2">
      <c t="s" s="2" r="B2">
        <v>2</v>
      </c>
    </row>
    <row spans="1:2" r="3">
      <c t="s" s="3" r="A3">
        <v>151</v>
      </c>
    </row>
    <row spans="1:2" r="4">
      <c t="s" s="4" r="A4">
        <v>152</v>
      </c>
      <c t="s" s="4" r="B4">
        <v>153</v>
      </c>
    </row>
    <row spans="1:2" r="5">
      <c t="s" s="4" r="A5">
        <v>154</v>
      </c>
      <c t="s" s="4" r="B5">
        <v>155</v>
      </c>
    </row>
    <row spans="1:2" r="6">
      <c t="s" s="4" r="A6">
        <v>156</v>
      </c>
      <c t="s" s="4" r="B6">
        <v>157</v>
      </c>
    </row>
    <row spans="1:2" r="7">
      <c t="s" s="4" r="A7">
        <v>158</v>
      </c>
      <c t="s" s="4" r="B7">
        <v>159</v>
      </c>
    </row>
    <row spans="1:2" r="8">
      <c t="s" s="4" r="A8">
        <v>160</v>
      </c>
      <c t="s" s="4" r="B8">
        <v>161</v>
      </c>
    </row>
    <row spans="1:2" r="9">
      <c t="s" s="4" r="A9">
        <v>162</v>
      </c>
      <c t="s" s="4" r="B9">
        <v>163</v>
      </c>
    </row>
    <row spans="1:2" r="10">
      <c t="s" s="4" r="A10">
        <v>164</v>
      </c>
      <c t="s" s="4" r="B10">
        <v>165</v>
      </c>
    </row>
    <row spans="1:2" r="11">
      <c t="s" s="4" r="A11">
        <v>166</v>
      </c>
      <c t="s" s="4" r="B11">
        <v>167</v>
      </c>
    </row>
    <row spans="1:2" r="12">
      <c t="s" s="4" r="A12">
        <v>168</v>
      </c>
      <c t="s" s="4" r="B12">
        <v>169</v>
      </c>
    </row>
    <row spans="1:2" r="13">
      <c t="s" s="4" r="A13">
        <v>170</v>
      </c>
      <c t="s" s="4" r="B13">
        <v>171</v>
      </c>
    </row>
    <row spans="1:2" r="14">
      <c t="s" s="4" r="A14">
        <v>172</v>
      </c>
      <c t="s" s="4" r="B14">
        <v>173</v>
      </c>
    </row>
    <row spans="1:2" r="15">
      <c t="s" s="4" r="A15">
        <v>174</v>
      </c>
      <c t="s" s="4" r="B15">
        <v>175</v>
      </c>
    </row>
    <row spans="1:2" r="16">
      <c t="s" s="4" r="A16">
        <v>176</v>
      </c>
      <c t="s" s="4" r="B16">
        <v>177</v>
      </c>
    </row>
    <row spans="1:2" r="17">
      <c t="s" s="4" r="A17">
        <v>178</v>
      </c>
      <c t="s" s="4" r="B17">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184</v>
      </c>
      <c t="s" s="2" r="B1">
        <v>1</v>
      </c>
    </row>
    <row spans="1:2" r="2">
      <c t="s" s="2" r="B2">
        <v>2</v>
      </c>
    </row>
    <row spans="1:2" r="3">
      <c t="s" s="3" r="A3">
        <v>185</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190</v>
      </c>
      <c t="s" s="2" r="B1">
        <v>1</v>
      </c>
    </row>
    <row spans="1:3" r="2">
      <c t="s" s="2" r="B2">
        <v>2</v>
      </c>
      <c t="s" s="2" r="C2">
        <v>30</v>
      </c>
    </row>
    <row spans="1:3" r="3">
      <c t="s" s="3" r="A3">
        <v>191</v>
      </c>
    </row>
    <row spans="1:3" r="4">
      <c t="s" s="4" r="A4">
        <v>192</v>
      </c>
      <c t="s" s="4" r="B4">
        <v>193</v>
      </c>
    </row>
    <row spans="1:3" r="5">
      <c t="s" s="4" r="A5">
        <v>194</v>
      </c>
      <c t="s" s="4" r="B5">
        <v>195</v>
      </c>
    </row>
    <row spans="1:3" r="6">
      <c t="s" s="4" r="A6">
        <v>196</v>
      </c>
      <c t="n" s="7" r="B6">
        <v>-1720662</v>
      </c>
      <c t="n" s="7" r="C6">
        <v>32383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21"/>
  </cols>
  <sheetData>
    <row spans="1:2" r="1">
      <c t="s" s="1" r="A1">
        <v>197</v>
      </c>
      <c t="s" s="2" r="B1">
        <v>1</v>
      </c>
    </row>
    <row spans="1:2" r="2">
      <c t="s" s="2" r="B2">
        <v>198</v>
      </c>
    </row>
    <row spans="1:2" r="3">
      <c t="s" s="3" r="A3">
        <v>199</v>
      </c>
    </row>
    <row spans="1:2" r="4">
      <c t="s" s="4" r="A4">
        <v>200</v>
      </c>
      <c t="n" s="7" r="B4">
        <v>16227485</v>
      </c>
    </row>
    <row spans="1:2" r="5">
      <c t="s" s="4" r="A5">
        <v>201</v>
      </c>
      <c t="n" s="6" r="B5">
        <v>132515</v>
      </c>
    </row>
    <row spans="1:2" r="6">
      <c t="s" s="4" r="A6">
        <v>202</v>
      </c>
      <c t="n" s="6" r="B6">
        <v>1644960</v>
      </c>
    </row>
    <row spans="1:2" r="7">
      <c t="s" s="4" r="A7">
        <v>203</v>
      </c>
      <c t="n" s="6" r="B7">
        <v>-1644960</v>
      </c>
    </row>
    <row spans="1:2" r="8">
      <c t="s" s="4" r="A8">
        <v>204</v>
      </c>
      <c t="n" s="7" r="B8">
        <v>1636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9267</v>
      </c>
      <c t="n" s="7" r="C3">
        <v>50883</v>
      </c>
    </row>
    <row spans="1:3" r="4">
      <c t="s" s="4" r="A4">
        <v>33</v>
      </c>
      <c t="n" s="6" r="B4">
        <v>3541</v>
      </c>
      <c t="n" s="6" r="C4">
        <v>2884</v>
      </c>
    </row>
    <row spans="1:3" r="5">
      <c t="s" s="4" r="A5">
        <v>34</v>
      </c>
      <c t="n" s="6" r="B5">
        <v>14524</v>
      </c>
      <c t="n" s="6" r="C5">
        <v>15180</v>
      </c>
    </row>
    <row spans="1:3" r="6">
      <c t="s" s="4" r="A6">
        <v>35</v>
      </c>
      <c t="n" s="6" r="B6">
        <v>27332</v>
      </c>
      <c t="n" s="6" r="C6">
        <v>68947</v>
      </c>
    </row>
    <row spans="1:3" r="7">
      <c t="s" s="4" r="A7">
        <v>36</v>
      </c>
      <c t="n" s="6" r="B7">
        <v>16360000</v>
      </c>
      <c t="n" s="6" r="C7">
        <v>16227485</v>
      </c>
    </row>
    <row spans="1:3" r="8">
      <c t="s" s="4" r="A8">
        <v>37</v>
      </c>
      <c t="n" s="6" r="B8">
        <v>16387332</v>
      </c>
      <c t="n" s="6" r="C8">
        <v>16296432</v>
      </c>
    </row>
    <row spans="1:3" r="9">
      <c t="s" s="3" r="A9">
        <v>38</v>
      </c>
    </row>
    <row spans="1:3" r="10">
      <c t="s" s="4" r="A10">
        <v>39</v>
      </c>
      <c t="n" s="6" r="B10">
        <v>387954</v>
      </c>
      <c t="n" s="6" r="C10">
        <v>237122</v>
      </c>
    </row>
    <row spans="1:3" r="11">
      <c t="s" s="4" r="A11">
        <v>40</v>
      </c>
      <c t="n" s="6" r="B11">
        <v>1655000</v>
      </c>
      <c t="n" s="6" r="C11">
        <v>0</v>
      </c>
    </row>
    <row spans="1:3" r="12">
      <c t="s" s="4" r="A12">
        <v>41</v>
      </c>
      <c t="n" s="6" r="B12">
        <v>2042954</v>
      </c>
      <c t="n" s="6" r="C12">
        <v>237122</v>
      </c>
    </row>
    <row spans="1:3" r="13">
      <c t="s" s="4" r="A13">
        <v>42</v>
      </c>
      <c t="n" s="6" r="B13">
        <v>3939067</v>
      </c>
      <c t="n" s="6" r="C13">
        <v>4314420</v>
      </c>
    </row>
    <row spans="1:3" r="14">
      <c t="s" s="4" r="A14">
        <v>43</v>
      </c>
      <c t="n" s="6" r="B14">
        <v>5982021</v>
      </c>
      <c t="n" s="6" r="C14">
        <v>4551542</v>
      </c>
    </row>
    <row spans="1:3" r="15">
      <c t="s" s="3" r="A15">
        <v>44</v>
      </c>
    </row>
    <row spans="1:3" r="16">
      <c t="s" s="4" r="A16">
        <v>45</v>
      </c>
      <c t="n" s="6" r="B16">
        <v>0</v>
      </c>
      <c t="n" s="6" r="C16">
        <v>0</v>
      </c>
    </row>
    <row spans="1:3" r="17">
      <c t="s" s="4" r="A17">
        <v>46</v>
      </c>
      <c t="n" s="6" r="B17">
        <v>114551</v>
      </c>
      <c t="n" s="6" r="C17">
        <v>111874</v>
      </c>
    </row>
    <row spans="1:3" r="18">
      <c t="s" s="4" r="A18">
        <v>47</v>
      </c>
      <c t="n" s="6" r="B18">
        <v>26631387</v>
      </c>
      <c t="n" s="6" r="C18">
        <v>26256682</v>
      </c>
    </row>
    <row spans="1:3" r="19">
      <c t="s" s="4" r="A19">
        <v>48</v>
      </c>
      <c t="n" s="6" r="B19">
        <v>3607</v>
      </c>
      <c t="n" s="6" r="C19">
        <v>-94</v>
      </c>
    </row>
    <row spans="1:3" r="20">
      <c t="s" s="4" r="A20">
        <v>49</v>
      </c>
      <c t="n" s="6" r="B20">
        <v>-16344234</v>
      </c>
      <c t="n" s="6" r="C20">
        <v>-14623572</v>
      </c>
    </row>
    <row spans="1:3" r="21">
      <c t="s" s="4" r="A21">
        <v>50</v>
      </c>
      <c t="n" s="6" r="B21">
        <v>10405311</v>
      </c>
      <c t="n" s="6" r="C21">
        <v>11744890</v>
      </c>
    </row>
    <row spans="1:3" r="22">
      <c t="s" s="4" r="A22">
        <v>51</v>
      </c>
      <c t="n" s="7" r="B22">
        <v>16387332</v>
      </c>
      <c t="n" s="7" r="C22">
        <v>162964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6"/>
    <col customWidth="1" max="2" min="2" width="16"/>
  </cols>
  <sheetData>
    <row spans="1:2" r="1">
      <c t="s" s="1" r="A1">
        <v>205</v>
      </c>
      <c t="s" s="2" r="B1">
        <v>1</v>
      </c>
    </row>
    <row spans="1:2" r="2">
      <c t="s" s="2" r="B2">
        <v>2</v>
      </c>
    </row>
    <row spans="1:2" r="3">
      <c t="s" s="4" r="A3">
        <v>206</v>
      </c>
      <c t="s" s="4" r="B3">
        <v>207</v>
      </c>
    </row>
    <row spans="1:2" r="4">
      <c t="s" s="4" r="A4">
        <v>208</v>
      </c>
      <c t="s" s="4" r="B4">
        <v>209</v>
      </c>
    </row>
    <row spans="1:2" r="5">
      <c t="s" s="4" r="A5">
        <v>210</v>
      </c>
    </row>
    <row spans="1:2" r="6">
      <c t="s" s="4" r="A6">
        <v>211</v>
      </c>
      <c t="n" s="6" r="B6">
        <v>1086</v>
      </c>
    </row>
    <row spans="1:2" r="7">
      <c t="s" s="4" r="A7">
        <v>212</v>
      </c>
      <c t="n" s="6" r="B7">
        <v>1166</v>
      </c>
    </row>
    <row spans="1:2" r="8">
      <c t="s" s="4" r="A8">
        <v>213</v>
      </c>
    </row>
    <row spans="1:2" r="9">
      <c t="s" s="4" r="A9">
        <v>211</v>
      </c>
      <c t="n" s="6" r="B9">
        <v>268356</v>
      </c>
    </row>
    <row spans="1:2" r="10">
      <c t="s" s="4" r="A10">
        <v>212</v>
      </c>
      <c t="n" s="6" r="B10">
        <v>288117</v>
      </c>
    </row>
    <row spans="1:2" r="11">
      <c t="s" s="4" r="A11">
        <v>214</v>
      </c>
    </row>
    <row spans="1:2" r="12">
      <c t="s" s="4" r="A12">
        <v>211</v>
      </c>
      <c t="n" s="6" r="B12">
        <v>130153</v>
      </c>
    </row>
    <row spans="1:2" r="13">
      <c t="s" s="4" r="A13">
        <v>212</v>
      </c>
      <c t="n" s="6" r="B13">
        <v>1397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215</v>
      </c>
      <c t="s" s="2" r="B1">
        <v>1</v>
      </c>
    </row>
    <row spans="1:4" r="2">
      <c t="s" s="2" r="B2">
        <v>2</v>
      </c>
      <c t="s" s="2" r="C2">
        <v>30</v>
      </c>
      <c t="s" s="2" r="D2">
        <v>216</v>
      </c>
    </row>
    <row spans="1:4" r="3">
      <c t="s" s="3" r="A3">
        <v>217</v>
      </c>
    </row>
    <row spans="1:4" r="4">
      <c t="s" s="4" r="A4">
        <v>218</v>
      </c>
      <c t="n" s="7" r="C4">
        <v>30900</v>
      </c>
      <c t="n" s="7" r="D4">
        <v>118028</v>
      </c>
    </row>
    <row spans="1:4" r="5">
      <c t="s" s="4" r="A5">
        <v>219</v>
      </c>
      <c t="n" s="7" r="B5">
        <v>60000</v>
      </c>
      <c t="n" s="7" r="C5">
        <v>60000</v>
      </c>
    </row>
    <row spans="1:4" r="6">
      <c t="s" s="4" r="A6">
        <v>220</v>
      </c>
      <c t="n" s="6" r="B6">
        <v>255915</v>
      </c>
      <c t="n" s="6" r="C6">
        <v>186097</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221</v>
      </c>
      <c t="s" s="2" r="B1">
        <v>1</v>
      </c>
    </row>
    <row spans="1:3" r="2">
      <c t="s" s="2" r="B2">
        <v>2</v>
      </c>
      <c t="s" s="2" r="C2">
        <v>30</v>
      </c>
    </row>
    <row spans="1:3" r="3">
      <c t="s" s="3" r="A3">
        <v>222</v>
      </c>
    </row>
    <row spans="1:3" r="4">
      <c t="s" s="4" r="A4">
        <v>223</v>
      </c>
      <c t="n" s="6" r="B4">
        <v>255915</v>
      </c>
      <c t="n" s="6" r="C4">
        <v>186097</v>
      </c>
    </row>
    <row spans="1:3" r="5">
      <c t="s" s="4" r="A5">
        <v>224</v>
      </c>
      <c t="s" s="4" r="B5">
        <v>225</v>
      </c>
      <c t="s" s="4" r="C5">
        <v>226</v>
      </c>
    </row>
    <row spans="1:3" r="6">
      <c t="s" s="4" r="A6">
        <v>227</v>
      </c>
      <c t="n" s="7" r="B6">
        <v>60000</v>
      </c>
      <c t="n" s="7" r="C6">
        <v>6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228</v>
      </c>
      <c t="s" s="2" r="B1">
        <v>1</v>
      </c>
    </row>
    <row spans="1:3" r="2">
      <c t="s" s="2" r="B2">
        <v>2</v>
      </c>
      <c t="s" s="2" r="C2">
        <v>30</v>
      </c>
    </row>
    <row spans="1:3" r="3">
      <c t="s" s="3" r="A3">
        <v>229</v>
      </c>
    </row>
    <row spans="1:3" r="4">
      <c t="s" s="4" r="A4">
        <v>230</v>
      </c>
      <c t="s" s="4" r="B4">
        <v>231</v>
      </c>
      <c t="s" s="4" r="C4">
        <v>231</v>
      </c>
    </row>
    <row spans="1:3" r="5">
      <c t="s" s="4" r="A5">
        <v>232</v>
      </c>
      <c t="n" s="7" r="B5">
        <v>-588959</v>
      </c>
      <c t="n" s="7" r="C5">
        <v>12522</v>
      </c>
    </row>
    <row spans="1:3" r="6">
      <c t="s" s="3" r="A6">
        <v>233</v>
      </c>
    </row>
    <row spans="1:3" r="7">
      <c t="s" s="4" r="A7">
        <v>234</v>
      </c>
      <c t="n" s="6" r="B7">
        <v>-180043</v>
      </c>
      <c t="n" s="6" r="C7">
        <v>235420</v>
      </c>
    </row>
    <row spans="1:3" r="8">
      <c t="s" s="4" r="A8">
        <v>235</v>
      </c>
      <c t="n" s="6" r="B8">
        <v>806924</v>
      </c>
      <c t="n" s="6" r="C8">
        <v>-536002</v>
      </c>
    </row>
    <row spans="1:3" r="9">
      <c t="s" s="4" r="A9">
        <v>236</v>
      </c>
      <c t="n" s="7" r="B9">
        <v>37922</v>
      </c>
      <c t="n" s="7" r="C9">
        <v>-28806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37</v>
      </c>
      <c t="s" s="2" r="B1">
        <v>2</v>
      </c>
      <c t="s" s="2" r="C1">
        <v>30</v>
      </c>
    </row>
    <row spans="1:3" r="2">
      <c t="s" s="3" r="A2">
        <v>238</v>
      </c>
    </row>
    <row spans="1:3" r="3">
      <c t="s" s="4" r="A3">
        <v>239</v>
      </c>
      <c t="n" s="7" r="B3">
        <v>878925</v>
      </c>
      <c t="n" s="7" r="C3">
        <v>878925</v>
      </c>
    </row>
    <row spans="1:3" r="4">
      <c t="s" s="4" r="A4">
        <v>240</v>
      </c>
      <c t="n" s="6" r="B4">
        <v>1722283</v>
      </c>
      <c t="n" s="6" r="C4">
        <v>1626291</v>
      </c>
    </row>
    <row spans="1:3" r="5">
      <c t="s" s="4" r="A5">
        <v>241</v>
      </c>
      <c t="n" s="6" r="B5">
        <v>953527</v>
      </c>
      <c t="n" s="6" r="C5">
        <v>203311</v>
      </c>
    </row>
    <row spans="1:3" r="6">
      <c t="s" s="4" r="A6">
        <v>242</v>
      </c>
      <c t="n" s="6" r="B6">
        <v>0</v>
      </c>
      <c t="n" s="6" r="C6">
        <v>0</v>
      </c>
    </row>
    <row spans="1:3" r="7">
      <c t="s" s="4" r="A7">
        <v>243</v>
      </c>
      <c t="n" s="6" r="B7">
        <v>447304</v>
      </c>
      <c t="n" s="6" r="C7">
        <v>499887</v>
      </c>
    </row>
    <row spans="1:3" r="8">
      <c t="s" s="4" r="A8">
        <v>244</v>
      </c>
      <c t="n" s="6" r="B8">
        <v>33600</v>
      </c>
      <c t="n" s="6" r="C8">
        <v>20300</v>
      </c>
    </row>
    <row spans="1:3" r="9">
      <c t="s" s="4" r="A9">
        <v>245</v>
      </c>
      <c t="n" s="6" r="B9">
        <v>4035639</v>
      </c>
      <c t="n" s="6" r="C9">
        <v>3228714</v>
      </c>
    </row>
    <row spans="1:3" r="10">
      <c t="s" s="4" r="A10">
        <v>246</v>
      </c>
      <c t="n" s="6" r="B10">
        <v>-4035639</v>
      </c>
      <c t="n" s="6" r="C10">
        <v>-3228714</v>
      </c>
    </row>
    <row spans="1:3" r="11">
      <c t="s" s="4" r="A11">
        <v>247</v>
      </c>
      <c t="n" s="6" r="B11">
        <v>0</v>
      </c>
      <c t="n" s="6" r="C11">
        <v>0</v>
      </c>
    </row>
    <row spans="1:3" r="12">
      <c t="s" s="4" r="A12">
        <v>248</v>
      </c>
      <c t="n" s="6" r="B12">
        <v>-3939067</v>
      </c>
      <c t="n" s="6" r="C12">
        <v>-4314420</v>
      </c>
    </row>
    <row spans="1:3" r="13">
      <c t="s" s="4" r="A13">
        <v>249</v>
      </c>
      <c t="n" s="7" r="B13">
        <v>-3939067</v>
      </c>
      <c t="n" s="7" r="C13">
        <v>-431442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t="s" s="1" r="A1">
        <v>250</v>
      </c>
      <c t="s" s="2" r="B1">
        <v>198</v>
      </c>
    </row>
    <row spans="1:2" r="2">
      <c t="s" s="3" r="A2">
        <v>251</v>
      </c>
    </row>
    <row spans="1:2" r="3">
      <c t="s" s="4" r="A3">
        <v>252</v>
      </c>
      <c t="n" s="7" r="B3">
        <v>4920808</v>
      </c>
    </row>
    <row spans="1:2" r="4">
      <c t="s" s="4" r="A4">
        <v>253</v>
      </c>
      <c t="n" s="7" r="B4">
        <v>31784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2</v>
      </c>
      <c t="s" s="2" r="B1">
        <v>2</v>
      </c>
      <c t="s" s="2" r="C1">
        <v>30</v>
      </c>
    </row>
    <row spans="1:3" r="2">
      <c t="s" s="3" r="A2">
        <v>44</v>
      </c>
    </row>
    <row spans="1:3" r="3">
      <c t="s" s="4" r="A3">
        <v>53</v>
      </c>
      <c t="s" s="4" r="B3">
        <v>54</v>
      </c>
      <c t="n" s="8" r="C3">
        <v>0.001</v>
      </c>
    </row>
    <row spans="1:3" r="4">
      <c t="s" s="4" r="A4">
        <v>55</v>
      </c>
      <c t="n" s="6" r="B4">
        <v>10000000</v>
      </c>
      <c t="n" s="6" r="C4">
        <v>10000000</v>
      </c>
    </row>
    <row spans="1:3" r="5">
      <c t="s" s="4" r="A5">
        <v>56</v>
      </c>
      <c t="n" s="8" r="B5">
        <v>0.001</v>
      </c>
      <c t="n" s="8" r="C5">
        <v>0.001</v>
      </c>
    </row>
    <row spans="1:3" r="6">
      <c t="s" s="4" r="A6">
        <v>57</v>
      </c>
      <c t="n" s="6" r="B6">
        <v>150000000</v>
      </c>
      <c t="n" s="6" r="C6">
        <v>150000000</v>
      </c>
    </row>
    <row spans="1:3" r="7">
      <c t="s" s="4" r="A7">
        <v>58</v>
      </c>
      <c t="n" s="6" r="B7">
        <v>114551127</v>
      </c>
      <c t="n" s="6" r="C7">
        <v>111952623</v>
      </c>
    </row>
    <row spans="1:3" r="8">
      <c t="s" s="4" r="A8">
        <v>59</v>
      </c>
      <c t="n" s="6" r="B8">
        <v>114551127</v>
      </c>
      <c t="n" s="6" r="C8">
        <v>1119526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v>
      </c>
      <c t="s" s="2" r="B1">
        <v>1</v>
      </c>
    </row>
    <row spans="1:3" r="2">
      <c t="s" s="2" r="B2">
        <v>2</v>
      </c>
      <c t="s" s="2" r="C2">
        <v>30</v>
      </c>
    </row>
    <row spans="1:3" r="3">
      <c t="s" s="3" r="A3">
        <v>61</v>
      </c>
    </row>
    <row spans="1:3" r="4">
      <c t="s" s="4" r="A4">
        <v>62</v>
      </c>
      <c t="n" s="7" r="B4">
        <v>60657</v>
      </c>
      <c t="n" s="7" r="C4">
        <v>50765</v>
      </c>
    </row>
    <row spans="1:3" r="5">
      <c t="s" s="4" r="A5">
        <v>63</v>
      </c>
      <c t="n" s="6" r="B5">
        <v>1644960</v>
      </c>
      <c t="n" s="6" r="C5">
        <v>0</v>
      </c>
    </row>
    <row spans="1:3" r="6">
      <c t="s" s="4" r="A6">
        <v>64</v>
      </c>
      <c t="n" s="6" r="B6">
        <v>-412211</v>
      </c>
      <c t="n" s="6" r="C6">
        <v>-387858</v>
      </c>
    </row>
    <row spans="1:3" r="7">
      <c t="s" s="4" r="A7">
        <v>65</v>
      </c>
      <c t="n" s="6" r="B7">
        <v>68043</v>
      </c>
      <c t="n" s="6" r="C7">
        <v>46955</v>
      </c>
    </row>
    <row spans="1:3" r="8">
      <c t="s" s="4" r="A8">
        <v>66</v>
      </c>
      <c t="n" s="6" r="B8">
        <v>117585</v>
      </c>
      <c t="n" s="6" r="C8">
        <v>116775</v>
      </c>
    </row>
    <row spans="1:3" r="9">
      <c t="s" s="4" r="A9">
        <v>67</v>
      </c>
      <c t="n" s="6" r="B9">
        <v>195509</v>
      </c>
      <c t="n" s="6" r="C9">
        <v>131491</v>
      </c>
    </row>
    <row spans="1:3" r="10">
      <c t="s" s="4" r="A10">
        <v>68</v>
      </c>
      <c t="n" s="6" r="B10">
        <v>-1674543</v>
      </c>
      <c t="n" s="6" r="C10">
        <v>41872</v>
      </c>
    </row>
    <row spans="1:3" r="11">
      <c t="s" s="3" r="A11">
        <v>69</v>
      </c>
    </row>
    <row spans="1:3" r="12">
      <c t="s" s="4" r="A12">
        <v>70</v>
      </c>
      <c t="n" s="6" r="B12">
        <v>-8197</v>
      </c>
      <c t="n" s="6" r="C12">
        <v>-6096</v>
      </c>
    </row>
    <row spans="1:3" r="13">
      <c t="s" s="4" r="A13">
        <v>71</v>
      </c>
      <c t="n" s="6" r="B13">
        <v>-1682740</v>
      </c>
      <c t="n" s="6" r="C13">
        <v>35776</v>
      </c>
    </row>
    <row spans="1:3" r="14">
      <c t="s" s="4" r="A14">
        <v>72</v>
      </c>
      <c t="n" s="6" r="B14">
        <v>-1682740</v>
      </c>
      <c t="n" s="6" r="C14">
        <v>35776</v>
      </c>
    </row>
    <row spans="1:3" r="15">
      <c t="s" s="4" r="A15">
        <v>73</v>
      </c>
      <c t="n" s="6" r="B15">
        <v>-37922</v>
      </c>
      <c t="n" s="6" r="C15">
        <v>288060</v>
      </c>
    </row>
    <row spans="1:3" r="16">
      <c t="s" s="4" r="A16">
        <v>74</v>
      </c>
      <c t="n" s="6" r="B16">
        <v>-1720662</v>
      </c>
      <c t="n" s="6" r="C16">
        <v>323836</v>
      </c>
    </row>
    <row spans="1:3" r="17">
      <c t="s" s="4" r="A17">
        <v>75</v>
      </c>
      <c t="n" s="6" r="B17">
        <v>3701</v>
      </c>
      <c t="n" s="6" r="C17">
        <v>2307</v>
      </c>
    </row>
    <row spans="1:3" r="18">
      <c t="s" s="4" r="A18">
        <v>76</v>
      </c>
      <c t="n" s="7" r="B18">
        <v>-1716961</v>
      </c>
      <c t="n" s="7" r="C18">
        <v>326143</v>
      </c>
    </row>
    <row spans="1:3" r="19">
      <c t="s" s="4" r="A19">
        <v>77</v>
      </c>
      <c t="s" s="4" r="B19">
        <v>78</v>
      </c>
      <c t="n" s="7" r="C19">
        <v>0</v>
      </c>
    </row>
    <row spans="1:3" r="20">
      <c t="s" s="4" r="A20">
        <v>79</v>
      </c>
      <c t="s" s="4" r="B20">
        <v>78</v>
      </c>
      <c t="n" s="7" r="C20">
        <v>0</v>
      </c>
    </row>
    <row spans="1:3" r="21">
      <c t="s" s="4" r="A21">
        <v>80</v>
      </c>
      <c t="n" s="6" r="B21">
        <v>112644062</v>
      </c>
      <c t="n" s="6" r="C21">
        <v>1110224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v>
      </c>
      <c t="s" s="2" r="B1">
        <v>1</v>
      </c>
    </row>
    <row spans="1:3" r="2">
      <c t="s" s="2" r="B2">
        <v>2</v>
      </c>
      <c t="s" s="2" r="C2">
        <v>30</v>
      </c>
    </row>
    <row spans="1:3" r="3">
      <c t="s" s="3" r="A3">
        <v>82</v>
      </c>
    </row>
    <row spans="1:3" r="4">
      <c t="s" s="4" r="A4">
        <v>83</v>
      </c>
      <c t="n" s="7" r="B4">
        <v>-1720662</v>
      </c>
      <c t="n" s="7" r="C4">
        <v>323836</v>
      </c>
    </row>
    <row spans="1:3" r="5">
      <c t="s" s="3" r="A5">
        <v>84</v>
      </c>
    </row>
    <row spans="1:3" r="6">
      <c t="s" s="4" r="A6">
        <v>85</v>
      </c>
      <c t="n" s="6" r="B6">
        <v>-409573</v>
      </c>
      <c t="n" s="6" r="C6">
        <v>-387649</v>
      </c>
    </row>
    <row spans="1:3" r="7">
      <c t="s" s="4" r="A7">
        <v>86</v>
      </c>
      <c t="n" s="6" r="B7">
        <v>1644960</v>
      </c>
      <c t="n" s="6" r="C7">
        <v>0</v>
      </c>
    </row>
    <row spans="1:3" r="8">
      <c t="s" s="4" r="A8">
        <v>87</v>
      </c>
      <c t="n" s="6" r="B8">
        <v>37922</v>
      </c>
      <c t="n" s="6" r="C8">
        <v>-288060</v>
      </c>
    </row>
    <row spans="1:3" r="9">
      <c t="s" s="3" r="A9">
        <v>88</v>
      </c>
    </row>
    <row spans="1:3" r="10">
      <c t="s" s="4" r="A10">
        <v>33</v>
      </c>
      <c t="n" s="6" r="B10">
        <v>-657</v>
      </c>
      <c t="n" s="6" r="C10">
        <v>-1628</v>
      </c>
    </row>
    <row spans="1:3" r="11">
      <c t="s" s="4" r="A11">
        <v>34</v>
      </c>
      <c t="n" s="6" r="B11">
        <v>656</v>
      </c>
      <c t="n" s="6" r="C11">
        <v>-6733</v>
      </c>
    </row>
    <row spans="1:3" r="12">
      <c t="s" s="4" r="A12">
        <v>39</v>
      </c>
      <c t="n" s="6" r="B12">
        <v>279107</v>
      </c>
      <c t="n" s="6" r="C12">
        <v>152857</v>
      </c>
    </row>
    <row spans="1:3" r="13">
      <c t="s" s="4" r="A13">
        <v>89</v>
      </c>
      <c t="n" s="6" r="B13">
        <v>-168247</v>
      </c>
      <c t="n" s="6" r="C13">
        <v>-207377</v>
      </c>
    </row>
    <row spans="1:3" r="14">
      <c t="s" s="3" r="A14">
        <v>90</v>
      </c>
    </row>
    <row spans="1:3" r="15">
      <c t="s" s="4" r="A15">
        <v>91</v>
      </c>
      <c t="n" s="6" r="B15">
        <v>-1777709</v>
      </c>
      <c t="n" s="6" r="C15">
        <v>0</v>
      </c>
    </row>
    <row spans="1:3" r="16">
      <c t="s" s="4" r="A16">
        <v>92</v>
      </c>
      <c t="n" s="6" r="B16">
        <v>-1777709</v>
      </c>
      <c t="n" s="6" r="C16">
        <v>0</v>
      </c>
    </row>
    <row spans="1:3" r="17">
      <c t="s" s="3" r="A17">
        <v>93</v>
      </c>
    </row>
    <row spans="1:3" r="18">
      <c t="s" s="4" r="A18">
        <v>94</v>
      </c>
      <c t="n" s="6" r="B18">
        <v>249340</v>
      </c>
      <c t="n" s="6" r="C18">
        <v>235000</v>
      </c>
    </row>
    <row spans="1:3" r="19">
      <c t="s" s="4" r="A19">
        <v>95</v>
      </c>
      <c t="n" s="6" r="B19">
        <v>1655000</v>
      </c>
      <c t="n" s="6" r="C19">
        <v>0</v>
      </c>
    </row>
    <row spans="1:3" r="20">
      <c t="s" s="4" r="A20">
        <v>96</v>
      </c>
      <c t="n" s="6" r="B20">
        <v>1904340</v>
      </c>
      <c t="n" s="6" r="C20">
        <v>235000</v>
      </c>
    </row>
    <row spans="1:3" r="21">
      <c t="s" s="4" r="A21">
        <v>97</v>
      </c>
      <c t="n" s="6" r="B21">
        <v>-41616</v>
      </c>
      <c t="n" s="6" r="C21">
        <v>27623</v>
      </c>
    </row>
    <row spans="1:3" r="22">
      <c t="s" s="4" r="A22">
        <v>98</v>
      </c>
      <c t="n" s="6" r="B22">
        <v>50883</v>
      </c>
      <c t="n" s="6" r="C22">
        <v>23260</v>
      </c>
    </row>
    <row spans="1:3" r="23">
      <c t="s" s="4" r="A23">
        <v>99</v>
      </c>
      <c t="n" s="6" r="B23">
        <v>9267</v>
      </c>
      <c t="n" s="6" r="C23">
        <v>50883</v>
      </c>
    </row>
    <row spans="1:3" r="24">
      <c t="s" s="3" r="A24">
        <v>100</v>
      </c>
    </row>
    <row spans="1:3" r="25">
      <c t="s" s="4" r="A25">
        <v>101</v>
      </c>
      <c t="n" s="6" r="B25">
        <v>777</v>
      </c>
      <c t="n" s="6" r="C25">
        <v>6096</v>
      </c>
    </row>
    <row spans="1:3" r="26">
      <c t="s" s="3" r="A26">
        <v>102</v>
      </c>
    </row>
    <row spans="1:3" r="27">
      <c t="s" s="4" r="A27">
        <v>103</v>
      </c>
      <c t="n" s="6" r="B27">
        <v>234</v>
      </c>
      <c t="n" s="6" r="C27">
        <v>34724</v>
      </c>
    </row>
    <row spans="1:3" r="28">
      <c t="s" s="3" r="A28">
        <v>104</v>
      </c>
    </row>
    <row spans="1:3" r="29">
      <c t="s" s="4" r="A29">
        <v>105</v>
      </c>
      <c t="n" s="6" r="B29">
        <v>68043</v>
      </c>
      <c t="n" s="6" r="C29">
        <v>2848</v>
      </c>
    </row>
    <row spans="1:3" r="30">
      <c t="s" s="4" r="A30">
        <v>106</v>
      </c>
      <c t="n" s="6" r="B30">
        <v>60000</v>
      </c>
      <c t="n" s="6" r="C30">
        <v>60000</v>
      </c>
    </row>
    <row spans="1:3" r="31">
      <c t="s" s="4" r="A31">
        <v>107</v>
      </c>
      <c t="n" s="6" r="B31">
        <v>0</v>
      </c>
      <c t="n" s="6" r="C31">
        <v>71888</v>
      </c>
    </row>
    <row spans="1:3" r="32">
      <c t="s" s="4" r="A32">
        <v>108</v>
      </c>
      <c t="n" s="7" r="B32">
        <v>0</v>
      </c>
      <c t="n" s="7" r="C32">
        <v>9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8"/>
    <col customWidth="1" max="2" min="2" width="13"/>
    <col customWidth="1" max="3" min="3" width="16"/>
    <col customWidth="1" max="4" min="4" width="27"/>
    <col customWidth="1" max="5" min="5" width="48"/>
    <col customWidth="1" max="6" min="6" width="45"/>
    <col customWidth="1" max="7" min="7" width="13"/>
  </cols>
  <sheetData>
    <row spans="1:7" r="1">
      <c t="s" s="1" r="A1">
        <v>109</v>
      </c>
      <c t="s" s="2" r="B1">
        <v>110</v>
      </c>
      <c t="s" s="2" r="C1">
        <v>111</v>
      </c>
      <c t="s" s="2" r="D1">
        <v>112</v>
      </c>
      <c t="s" s="2" r="E1">
        <v>113</v>
      </c>
      <c t="s" s="2" r="F1">
        <v>114</v>
      </c>
      <c t="s" s="2" r="G1">
        <v>115</v>
      </c>
    </row>
    <row spans="1:7" r="2">
      <c t="s" s="4" r="A2">
        <v>116</v>
      </c>
      <c t="n" s="7" r="B2">
        <v>110433</v>
      </c>
      <c t="n" s="7" r="C2">
        <v>0</v>
      </c>
      <c t="n" s="7" r="D2">
        <v>25888388</v>
      </c>
      <c t="n" s="7" r="E2">
        <v>-2401</v>
      </c>
      <c t="n" s="7" r="F2">
        <v>-14947408</v>
      </c>
      <c t="n" s="7" r="G2">
        <v>11049012</v>
      </c>
    </row>
    <row spans="1:7" r="3">
      <c t="s" s="4" r="A3">
        <v>117</v>
      </c>
      <c t="n" s="6" r="B3">
        <v>110433321</v>
      </c>
      <c t="n" s="6" r="C3">
        <v>0</v>
      </c>
    </row>
    <row spans="1:7" r="4">
      <c t="s" s="4" r="A4">
        <v>118</v>
      </c>
      <c t="n" s="7" r="B4">
        <v>444</v>
      </c>
      <c t="n" s="6" r="D4">
        <v>134291</v>
      </c>
      <c t="n" s="6" r="G4">
        <v>134735</v>
      </c>
    </row>
    <row spans="1:7" r="5">
      <c t="s" s="4" r="A5">
        <v>119</v>
      </c>
      <c t="n" s="6" r="B5">
        <v>444302</v>
      </c>
    </row>
    <row spans="1:7" r="6">
      <c t="s" s="4" r="A6">
        <v>120</v>
      </c>
      <c t="n" s="7" r="B6">
        <v>400</v>
      </c>
      <c t="n" s="6" r="D6">
        <v>99600</v>
      </c>
      <c t="n" s="6" r="G6">
        <v>100000</v>
      </c>
    </row>
    <row spans="1:7" r="7">
      <c t="s" s="4" r="A7">
        <v>121</v>
      </c>
      <c t="n" s="6" r="B7">
        <v>400000</v>
      </c>
    </row>
    <row spans="1:7" r="8">
      <c t="s" s="4" r="A8">
        <v>122</v>
      </c>
      <c t="n" s="7" r="B8">
        <v>675</v>
      </c>
      <c t="n" s="6" r="D8">
        <v>134325</v>
      </c>
      <c t="n" s="6" r="G8">
        <v>135000</v>
      </c>
    </row>
    <row spans="1:7" r="9">
      <c t="s" s="4" r="A9">
        <v>123</v>
      </c>
      <c t="n" s="6" r="B9">
        <v>675000</v>
      </c>
    </row>
    <row spans="1:7" r="10">
      <c t="s" s="3" r="A10">
        <v>124</v>
      </c>
    </row>
    <row spans="1:7" r="11">
      <c t="s" s="4" r="A11">
        <v>83</v>
      </c>
      <c t="n" s="6" r="F11">
        <v>323836</v>
      </c>
      <c t="n" s="6" r="G11">
        <v>323836</v>
      </c>
    </row>
    <row spans="1:7" r="12">
      <c t="s" s="4" r="A12">
        <v>125</v>
      </c>
      <c t="n" s="6" r="E12">
        <v>2307</v>
      </c>
      <c t="n" s="6" r="G12">
        <v>2307</v>
      </c>
    </row>
    <row spans="1:7" r="13">
      <c t="s" s="4" r="A13">
        <v>126</v>
      </c>
      <c t="n" s="6" r="G13">
        <v>326143</v>
      </c>
    </row>
    <row spans="1:7" r="14">
      <c t="s" s="4" r="A14">
        <v>127</v>
      </c>
      <c t="n" s="7" r="B14">
        <v>111952</v>
      </c>
      <c t="n" s="7" r="C14">
        <v>0</v>
      </c>
      <c t="n" s="6" r="D14">
        <v>26256604</v>
      </c>
      <c t="n" s="6" r="E14">
        <v>-94</v>
      </c>
      <c t="n" s="6" r="F14">
        <v>-14623572</v>
      </c>
      <c t="n" s="6" r="G14">
        <v>11744890</v>
      </c>
    </row>
    <row spans="1:7" r="15">
      <c t="s" s="4" r="A15">
        <v>128</v>
      </c>
      <c t="n" s="6" r="B15">
        <v>111952623</v>
      </c>
      <c t="n" s="6" r="C15">
        <v>0</v>
      </c>
    </row>
    <row spans="1:7" r="16">
      <c t="s" s="4" r="A16">
        <v>118</v>
      </c>
      <c t="n" s="7" r="B16">
        <v>551</v>
      </c>
      <c t="n" s="6" r="D16">
        <v>127492</v>
      </c>
      <c t="n" s="6" r="G16">
        <v>128043</v>
      </c>
    </row>
    <row spans="1:7" r="17">
      <c t="s" s="4" r="A17">
        <v>119</v>
      </c>
      <c t="n" s="6" r="B17">
        <v>550504</v>
      </c>
    </row>
    <row spans="1:7" r="18">
      <c t="s" s="4" r="A18">
        <v>122</v>
      </c>
      <c t="n" s="7" r="B18">
        <v>463</v>
      </c>
      <c t="n" s="6" r="D18">
        <v>92037</v>
      </c>
      <c t="n" s="6" r="G18">
        <v>92500</v>
      </c>
    </row>
    <row spans="1:7" r="19">
      <c t="s" s="4" r="A19">
        <v>123</v>
      </c>
      <c t="n" s="6" r="B19">
        <v>462500</v>
      </c>
    </row>
    <row spans="1:7" r="20">
      <c t="s" s="4" r="A20">
        <v>122</v>
      </c>
      <c t="n" s="7" r="B20">
        <v>250</v>
      </c>
      <c t="n" s="6" r="D20">
        <v>49750</v>
      </c>
      <c t="n" s="6" r="G20">
        <v>50000</v>
      </c>
    </row>
    <row spans="1:7" r="21">
      <c t="s" s="4" r="A21">
        <v>123</v>
      </c>
      <c t="n" s="6" r="B21">
        <v>250000</v>
      </c>
    </row>
    <row spans="1:7" r="22">
      <c t="s" s="4" r="A22">
        <v>129</v>
      </c>
      <c t="n" s="7" r="B22">
        <v>1335</v>
      </c>
      <c t="n" s="6" r="D22">
        <v>105504</v>
      </c>
      <c t="n" s="6" r="G22">
        <v>106840</v>
      </c>
    </row>
    <row spans="1:7" r="23">
      <c t="s" s="4" r="A23">
        <v>130</v>
      </c>
      <c t="n" s="6" r="B23">
        <v>1335500</v>
      </c>
    </row>
    <row spans="1:7" r="24">
      <c t="s" s="3" r="A24">
        <v>124</v>
      </c>
    </row>
    <row spans="1:7" r="25">
      <c t="s" s="4" r="A25">
        <v>83</v>
      </c>
      <c t="n" s="6" r="F25">
        <v>-1720662</v>
      </c>
      <c t="n" s="6" r="G25">
        <v>-1720662</v>
      </c>
    </row>
    <row spans="1:7" r="26">
      <c t="s" s="4" r="A26">
        <v>125</v>
      </c>
      <c t="n" s="6" r="E26">
        <v>3701</v>
      </c>
      <c t="n" s="6" r="G26">
        <v>3701</v>
      </c>
    </row>
    <row spans="1:7" r="27">
      <c t="s" s="4" r="A27">
        <v>126</v>
      </c>
      <c t="n" s="6" r="G27">
        <v>-1716961</v>
      </c>
    </row>
    <row spans="1:7" r="28">
      <c t="s" s="4" r="A28">
        <v>131</v>
      </c>
      <c t="n" s="7" r="B28">
        <v>114551</v>
      </c>
      <c t="n" s="7" r="C28">
        <v>0</v>
      </c>
      <c t="n" s="7" r="D28">
        <v>26631387</v>
      </c>
      <c t="n" s="7" r="E28">
        <v>3607</v>
      </c>
      <c t="n" s="7" r="F28">
        <v>-16344234</v>
      </c>
      <c t="n" s="7" r="G28">
        <v>10405311</v>
      </c>
    </row>
    <row spans="1:7" r="29">
      <c t="s" s="4" r="A29">
        <v>132</v>
      </c>
      <c t="n" s="6" r="B29">
        <v>114551127</v>
      </c>
      <c t="n" s="6" r="C29">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6</v>
      </c>
      <c t="s" s="2" r="B1">
        <v>1</v>
      </c>
    </row>
    <row spans="1:2" r="2">
      <c t="s" s="2" r="B2">
        <v>2</v>
      </c>
    </row>
    <row spans="1:2" r="3">
      <c t="s" s="3" r="A3">
        <v>134</v>
      </c>
    </row>
    <row spans="1:2" r="4">
      <c t="s" s="4" r="A4">
        <v>136</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8</v>
      </c>
      <c t="s" s="2" r="B1">
        <v>1</v>
      </c>
    </row>
    <row spans="1:2" r="2">
      <c t="s" s="2" r="B2">
        <v>2</v>
      </c>
    </row>
    <row spans="1:2" r="3">
      <c t="s" s="3" r="A3">
        <v>134</v>
      </c>
    </row>
    <row spans="1:2" r="4">
      <c t="s" s="4" r="A4">
        <v>138</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vt:lpstr>
      <vt:lpstr>CONSOLIDATED BALANCE SHEETS (Pa</vt:lpstr>
      <vt:lpstr>CONSOLIDATED STATEMENTS OF OPER</vt:lpstr>
      <vt:lpstr>CONSOLIDATED STATEMENTS OF CASH</vt:lpstr>
      <vt:lpstr>CONSOLIDATED STATEMENTS OF STOC</vt:lpstr>
      <vt:lpstr>1. NATURE AND CONTINUANCE OF OP</vt:lpstr>
      <vt:lpstr>2. SUMMARY OF SIGNIFICANT ACCOU</vt:lpstr>
      <vt:lpstr>3. OIL AND GAS PROPERTIES</vt:lpstr>
      <vt:lpstr>4. EXTINGUISHMENT OF NOTE PAYAB</vt:lpstr>
      <vt:lpstr>5. RELATED PARTY TRANSACTION</vt:lpstr>
      <vt:lpstr>6. COMMON SHARES</vt:lpstr>
      <vt:lpstr>7. INCOME TAXES</vt:lpstr>
      <vt:lpstr>8. SUBSEQUENT EVENTS</vt:lpstr>
      <vt:lpstr>2.  SUMMARY OF SIGNIFICANT ACCO</vt:lpstr>
      <vt:lpstr>3.  OIL AND GAS PROPERTIES (Tab</vt:lpstr>
      <vt:lpstr>7. INCOME TAXES (Tables)</vt:lpstr>
      <vt:lpstr>1. NATURE AND CONTINUANCE OF 18</vt:lpstr>
      <vt:lpstr>3. OIL AND GAS PROPERTIES (Deta</vt:lpstr>
      <vt:lpstr>3. OIL AND GAS PROPERTIES (De20</vt:lpstr>
      <vt:lpstr>5. RELATED PARTY TRANSACTION (D</vt:lpstr>
      <vt:lpstr>6. COMMON SHARES (Details Narra</vt:lpstr>
      <vt:lpstr>7. INCOME TAXES (Details)</vt:lpstr>
      <vt:lpstr>7. INCOME TAXES (Details 1)</vt:lpstr>
      <vt:lpstr>7. INCOME TAXE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22:40Z</dcterms:created>
  <dcterms:modified xmlns:dcterms="http://purl.org/dc/terms/" xmlns:xsi="http://www.w3.org/2001/XMLSchema-instance" xsi:type="dcterms:W3CDTF">2016-03-30T14:22:40Z</dcterms:modified>
  <dc:title xmlns:dc="http://purl.org/dc/elements/1.1/">Untitled</dc:title>
  <dc:description xmlns:dc="http://purl.org/dc/elements/1.1/"/>
  <dc:subject xmlns:dc="http://purl.org/dc/elements/1.1/"/>
  <cp:keywords/>
  <cp:category/>
</cp:coreProperties>
</file>